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t>
        </is>
      </c>
    </row>
    <row r="7">
      <c r="A7" s="4" t="inlineStr">
        <is>
          <t>Entity Central Index Key</t>
        </is>
      </c>
      <c r="B7" s="4" t="inlineStr">
        <is>
          <t>0001398078</t>
        </is>
      </c>
    </row>
    <row r="8">
      <c r="A8" s="4" t="inlineStr">
        <is>
          <t>Entity Investment Company Type</t>
        </is>
      </c>
      <c r="B8" s="4" t="inlineStr">
        <is>
          <t>N-1A</t>
        </is>
      </c>
    </row>
    <row r="9">
      <c r="A9" s="4" t="inlineStr">
        <is>
          <t>Document Period End Date</t>
        </is>
      </c>
      <c r="B9" s="4" t="inlineStr">
        <is>
          <t>Dec. 31,  2024</t>
        </is>
      </c>
    </row>
    <row r="10">
      <c r="A10" s="4" t="inlineStr">
        <is>
          <t>C000050721</t>
        </is>
      </c>
      <c r="B10" s="4" t="inlineStr">
        <is>
          <t xml:space="preserve"> </t>
        </is>
      </c>
    </row>
    <row r="11">
      <c r="A11" s="3" t="inlineStr">
        <is>
          <t>Shareholder Report [Line Items]</t>
        </is>
      </c>
      <c r="B11" s="4" t="inlineStr">
        <is>
          <t xml:space="preserve"> </t>
        </is>
      </c>
    </row>
    <row r="12">
      <c r="A12" s="4" t="inlineStr">
        <is>
          <t>Fund Name</t>
        </is>
      </c>
      <c r="B12" s="4" t="inlineStr">
        <is>
          <t>BlackRock Managed Income Fund</t>
        </is>
      </c>
    </row>
    <row r="13">
      <c r="A13" s="4" t="inlineStr">
        <is>
          <t>Class Name</t>
        </is>
      </c>
      <c r="B13" s="4" t="inlineStr">
        <is>
          <t xml:space="preserve">Institutional Shares </t>
        </is>
      </c>
    </row>
    <row r="14">
      <c r="A14" s="4" t="inlineStr">
        <is>
          <t>Trading Symbol</t>
        </is>
      </c>
      <c r="B14" s="4" t="inlineStr">
        <is>
          <t>BLDIX</t>
        </is>
      </c>
    </row>
    <row r="15">
      <c r="A15" s="4" t="inlineStr">
        <is>
          <t>Annual or Semi-Annual Statement [Text Block]</t>
        </is>
      </c>
      <c r="B15" s="4" t="inlineStr">
        <is>
          <t>This annual shareholder report contains important information about BlackRock Managed Incom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row>
    <row r="19">
      <c r="A19" s="4" t="inlineStr">
        <is>
          <t>Additional Information Website</t>
        </is>
      </c>
      <c r="B19" s="4" t="inlineStr">
        <is>
          <t>blackrock.com/fundreports</t>
        </is>
      </c>
    </row>
    <row r="20">
      <c r="A20" s="4" t="inlineStr">
        <is>
          <t>Expenses [Text Block]</t>
        </is>
      </c>
      <c r="B20" s="4" t="inlineStr">
        <is>
          <t>What were the Fund costs for the last year? (based on a hypothetical $10,000 investment) Class name Costs of a $10,000 investment Costs paid as a percentage of a $10,000 investment Institutional Shares $39 0.38%</t>
        </is>
      </c>
    </row>
    <row r="21">
      <c r="A21" s="4" t="inlineStr">
        <is>
          <t>Expenses Paid, Amount</t>
        </is>
      </c>
      <c r="B21" s="5" t="n">
        <v>39</v>
      </c>
    </row>
    <row r="22">
      <c r="A22" s="4" t="inlineStr">
        <is>
          <t>Expense Ratio, Percent</t>
        </is>
      </c>
      <c r="B22" s="6" t="n">
        <v>0.0038</v>
      </c>
    </row>
    <row r="23">
      <c r="A23" s="4" t="inlineStr">
        <is>
          <t>Factors Affecting Performance [Text Block]</t>
        </is>
      </c>
      <c r="B23" s="4" t="inlineStr">
        <is>
          <t>How did the Fund perform last year? For the reporting period ended December 31, 2024, the Fund's Institutional Shares returned 5.14%. For the same period, the Bloomberg U.S. Aggregate Bond Index returned 1.25% and the Customized Reference Benchmark, a blend of 70% Bloomberg U.S. Aggregate Bond Index and 30% S&amp;P 500 Index, returned 7.98%. What contributed to performance? Given the positive returns across the financial markets in 2024, most segments of the portfolio contributed to absolute returns. Holdings in floating-rate securities, including both collateralized loan obligations and bank loans, made the largest contribution at a time of rising interest rates and tightening spreads on credit-oriented investments. U.S. equities further helped absolute returns, as did investment-grade corporate bonds. Allocations to high yield bonds, cash, mortgage-backed securities, preferred stocks, emerging-market bonds, emerging-market stocks, and infrastructure stocks also made smaller, but nonetheless positive, contributions. The Fund held derivatives during the year. Its use of covered calls (intended as an alternative source of income) and currency management strategies both aided performance. It also used U.S. equity derivatives (futures and options) to manage overall risk levels, which did not have a material impact on results.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in part through the use of derivatives, detracted from absolute performance. International developed-market equities also detracted due to the impact of individual security selection. A position in international developed-market REITs, which are rate sensitive, detracted marginally.</t>
        </is>
      </c>
    </row>
    <row r="24">
      <c r="A24" s="4" t="inlineStr">
        <is>
          <t>Performance Past Does Not Indicate Future [Text]</t>
        </is>
      </c>
      <c r="B24" s="4" t="inlineStr">
        <is>
          <t xml:space="preserve">Past performance is not an indication of future results. </t>
        </is>
      </c>
    </row>
    <row r="25">
      <c r="A25" s="4" t="inlineStr">
        <is>
          <t>Line Graph [Table Text Block]</t>
        </is>
      </c>
      <c r="B25" s="4" t="inlineStr">
        <is>
          <t>Institutional Shares Bloomberg U.S. Aggregate Bond Index Customized Reference Benchmark Jan 15 $10,246 $10,210 $10,057 Feb 15 $10,175 $10,114 $10,164 Mar 15 $10,208 $10,161 $10,149 Apr 15 $10,148 $10,124 $10,152 May 15 $10,089 $10,100 $10,175 Jun 15 $9,937 $9,990 $10,038 Jul 15 $9,992 $10,059 $10,150 Aug 15 $9,945 $10,045 $9,956 Sep 15 $9,970 $10,113 $9,929 Oct 15 $10,025 $10,114 $10,181 Nov 15 $9,985 $10,088 $10,172 Dec 15 $9,885 $10,055 $10,101 Jan 16 $9,982 $10,193 $10,047 Feb 16 $10,036 $10,266 $10,093 Mar 16 $10,281 $10,360 $10,364 Apr 16 $10,388 $10,400 $10,403 May 16 $10,380 $10,402 $10,461 Jun 16 $10,625 $10,589 $10,601 Jul 16 $10,778 $10,656 $10,765 Aug 16 $10,803 $10,644 $10,761 Sep 16 $10,773 $10,638 $10,757 Oct 16 $10,736 $10,556 $10,641 Nov 16 $10,722 $10,307 $10,583 Dec 16 $10,838 $10,321 $10,656 Jan 17 $10,887 $10,341 $10,731 Feb 17 $10,969 $10,411 $10,910 Mar 17 $10,975 $10,405 $10,910 Apr 17 $11,038 $10,486 $11,002 May 17 $11,099 $10,567 $11,108 Jun 17 $11,149 $10,556 $11,121 Jul 17 $11,234 $10,601 $11,223 Aug 17 $11,217 $10,696 $11,304 Sep 17 $11,290 $10,645 $11,336 Oct 17 $11,340 $10,652 $11,420 Nov 17 $11,335 $10,638 $11,515 Dec 17 $11,412 $10,687 $11,590 Jan 18 $11,486 $10,564 $11,696 Feb 18 $11,389 $10,464 $11,489 Mar 18 $11,372 $10,531 $11,453 Apr 18 $11,381 $10,452 $11,406 May 18 $11,387 $10,527 $11,546 Jun 18 $11,370 $10,514 $11,557 Jul 18 $11,500 $10,516 $11,688 Aug 18 $11,529 $10,584 $11,855 Sep 18 $11,570 $10,516 $11,822 Oct 18 $11,483 $10,433 $11,514 Nov 18 $11,435 $10,495 $11,632 Dec 18 $11,335 $10,688 $11,467 Jan 19 $11,595 $10,801 $11,828 Feb 19 $11,689 $10,795 $11,937 Mar 19 $11,783 $11,003 $12,167 Apr 19 $11,893 $11,005 $12,317 May 19 $11,880 $11,201 $12,235 Jun 19 $12,035 $11,341 $12,602 Jul 19 $12,093 $11,366 $12,675 Aug 19 $12,152 $11,661 $12,845 Sep 19 $12,199 $11,599 $12,869 Oct 19 $12,253 $11,634 $12,980 Nov 19 $12,325 $11,628 $13,117 Dec 19 $12,440 $11,620 $13,229 Jan 20 $12,500 $11,843 $13,406 Feb 20 $12,375 $12,056 $13,243 Mar 20 $11,492 $11,985 $12,698 Apr 20 $11,959 $12,198 $13,345 May 20 $12,220 $12,255 $13,579 Jun 20 $12,319 $12,332 $13,720 Jul 20 $12,585 $12,517 $14,095 Aug 20 $12,666 $12,416 $14,319 Sep 20 $12,602 $12,409 $14,151 Oct 20 $12,576 $12,353 $13,994 Nov 20 $12,989 $12,475 $14,549 Dec 20 $13,159 $12,492 $14,731 Jan 21 $13,139 $12,402 $14,613 Feb 21 $13,210 $12,223 $14,586 Mar 21 $13,281 $12,071 $14,650 Apr 21 $13,448 $12,166 $14,965 May 21 $13,532 $12,206 $15,031 Jun 21 $13,616 $12,291 $15,210 Jul 21 $13,677 $12,429 $15,438 Aug 21 $13,749 $12,405 $15,558 Sep 21 $13,664 $12,298 $15,247 Oct 21 $13,780 $12,294 $15,564 Nov 21 $13,668 $12,331 $15,564 Dec 21 $13,897 $12,299 $15,745 Jan 22 $13,634 $12,034 $15,263 Feb 22 $13,465 $11,900 $15,007 Mar 22 $13,431 $11,569 $14,882 Apr 22 $13,008 $11,130 $14,098 May 22 $12,946 $11,202 $14,169 Jun 22 $12,461 $11,026 $13,663 Jul 22 $12,959 $11,296 $14,274 Aug 22 $12,718 $10,977 $13,817 Sep 22 $12,104 $10,502 $13,018 Oct 22 $12,274 $10,366 $13,216 Nov 22 $12,747 $10,748 $13,778 Dec 22 $12,608 $10,699 $13,496 Jan 23 $13,157 $11,028 $14,041 Feb 23 $12,873 $10,743 $13,684 Mar 23 $13,128 $11,016 $14,078 Apr 23 $13,279 $11,083 $14,204 May 23 $13,093 $10,962 $14,114 Jun 23 $13,194 $10,923 $14,359 Jul 23 $13,316 $10,915 $14,490 Aug 23 $13,217 $10,846 $14,356 Sep 23 $12,942 $10,570 $13,895 Oct 23 $12,751 $10,403 $13,654 Nov 23 $13,401 $10,874 $14,461 Dec 23 $13,908 $11,291 $15,046 Jan 24 $13,956 $11,260 $15,093 Feb 24 $13,916 $11,101 $15,185 Mar 24 $14,114 $11,203 $15,430 Apr 24 $13,848 $10,920 $14,968 May 24 $14,078 $11,105 $15,368 Jun 24 $14,222 $11,210 $15,635 Jul 24 $14,551 $11,472 $15,948 Aug 24 $14,772 $11,637 $16,225 Sep 24 $14,949 $11,793 $16,481 Oct 24 $14,658 $11,500 $16,150 Nov 24 $14,899 $11,622 $16,554 Dec 24 $14,622 $11,432 $16,246</t>
        </is>
      </c>
    </row>
    <row r="26">
      <c r="A26" s="4" t="inlineStr">
        <is>
          <t>Average Annual Return [Table Text Block]</t>
        </is>
      </c>
      <c r="B26" s="4" t="inlineStr">
        <is>
          <t>Average Annual Total Returns 1 Year 5 years 10 Years Institutional Shares ........................................................................................................................................................................................................................................................................................................................................................................................................................................................................................................................................................................................................................................................................................................................................................................................................................................................................................................................................................................................................................................ 5.14 % 3.29 % 3.87 % Bloomberg U.S. Aggregate Bond Index ........................................................................................................................................................................................................................................................................................................................................................................................................................................................................................................................................................................................................................................................................................................................................................................................................................................................................................................................................................................................................................................ 1.25 (0.33 ) 1.35 Customized Reference Benchmark ........................................................................................................................................................................................................................................................................................................................................................................................................................................................................................................................................................................................................................................................................................................................................................................................................................................................................................................................................................................................................................................ 7.98 4.19 4.97</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Performance Table Market Index Changed [Text Block]</t>
        </is>
      </c>
      <c r="B28" s="4" t="inlineStr">
        <is>
          <t xml:space="preserve"> </t>
        </is>
      </c>
    </row>
    <row r="29">
      <c r="A29" s="4" t="inlineStr">
        <is>
          <t>Material Change Description [Text Block]</t>
        </is>
      </c>
      <c r="B29" s="4" t="inlineStr">
        <is>
          <t xml:space="preserve"> </t>
        </is>
      </c>
    </row>
    <row r="30">
      <c r="A30" s="4" t="inlineStr">
        <is>
          <t>Updated Performance Information Location [Text Block]</t>
        </is>
      </c>
      <c r="B30" s="4" t="inlineStr">
        <is>
          <t>Visit blackrock.com</t>
        </is>
      </c>
    </row>
    <row r="31">
      <c r="A31" s="4" t="inlineStr">
        <is>
          <t>AssetsNet</t>
        </is>
      </c>
      <c r="B31" s="5" t="n">
        <v>764476683</v>
      </c>
    </row>
    <row r="32">
      <c r="A32" s="4" t="inlineStr">
        <is>
          <t>Holdings Count | Holding</t>
        </is>
      </c>
      <c r="B32" s="7" t="n">
        <v>1659</v>
      </c>
    </row>
    <row r="33">
      <c r="A33" s="4" t="inlineStr">
        <is>
          <t>Advisory Fees Paid, Amount</t>
        </is>
      </c>
      <c r="B33" s="5" t="n">
        <v>1491451</v>
      </c>
    </row>
    <row r="34">
      <c r="A34" s="4" t="inlineStr">
        <is>
          <t>InvestmentCompanyPortfolioTurnover</t>
        </is>
      </c>
      <c r="B34" s="8" t="n">
        <v>0.8</v>
      </c>
    </row>
    <row r="35">
      <c r="A35" s="4" t="inlineStr">
        <is>
          <t>Additional Fund Statistics [Text Block]</t>
        </is>
      </c>
      <c r="B35" s="4" t="inlineStr">
        <is>
          <t>Key Fund statistics Net Assets ........................................................................................................................................................................................................................................................................................................................................................................................................................................................................................................................................................................................................................................................................................................................................................................................................................................................................................................................................................................................................................................ $764,476,683 Number of Portfolio Holdings ........................................................................................................................................................................................................................................................................................................................................................................................................................................................................................................................................................................................................................................................................................................................................................................................................................................................................................................................................................................................................................................ 1,659 Net Investment Advisory Fees ........................................................................................................................................................................................................................................................................................................................................................................................................................................................................................................................................................................................................................................................................................................................................................................................................................................................................................................................................................................................................................................ $1,491,451 Portfolio Turnover Rate ........................................................................................................................................................................................................................................................................................................................................................................................................................................................................................................................................................................................................................................................................................................................................................................................................................................................................................................................................................................................................................................ 80%</t>
        </is>
      </c>
    </row>
    <row r="36">
      <c r="A36" s="4" t="inlineStr">
        <is>
          <t>Holdings [Text Block]</t>
        </is>
      </c>
      <c r="B36" s="4" t="inlineStr">
        <is>
          <t>Portfolio composition Credit quality allocation Investment Type Percent of Total Investments Footnote Reference (a) Investment Companies ........................................................................................................................................................................................................................................................................................................................................................................................................................................................................................................................................................................................................................................................................................................................................................................................................................................................................................................................................................................................................................................ 24.8 % Corporate Bonds ........................................................................................................................................................................................................................................................................................................................................................................................................................................................................................................................................................................................................................................................................................................................................................................................................................................................................................................................................................................................................................................ 23.3 Asset-Backed Securities ........................................................................................................................................................................................................................................................................................................................................................................................................................................................................................................................................................................................................................................................................................................................................................................................................................................................................................................................................................................................................................................ 15.1 Floating Rate Loan Interests ........................................................................................................................................................................................................................................................................................................................................................................................................................................................................................................................................................................................................................................................................................................................................................................................................................................................................................................................................................................................................................................ 13.2 Common Stocks ........................................................................................................................................................................................................................................................................................................................................................................................................................................................................................................................................................................................................................................................................................................................................................................................................................................................................................................................................................................................................................................ 11.8 Equity-Linked Notes ........................................................................................................................................................................................................................................................................................................................................................................................................................................................................................................................................................................................................................................................................................................................................................................................................................................................................................................................................................................................................................................ 7.2 Non-Agency Mortgage-Backed Securities ........................................................................................................................................................................................................................................................................................................................................................................................................................................................................................................................................................................................................................................................................................................................................................................................................................................................................................................................................................................................................................................ 3.7 Foreign Agency Obligations ........................................................................................................................................................................................................................................................................................................................................................................................................................................................................................................................................................................................................................................................................................................................................................................................................................................................................................................................................................................................................................................ 0.6 Foreign Government Obligations ........................................................................................................................................................................................................................................................................................................................................................................................................................................................................................................................................................................................................................................................................................................................................................................................................................................................................................................................................................................................................................................ 0.2 Fixed Rate Loan Interests ........................................................................................................................................................................................................................................................................................................................................................................................................................................................................................................................................................................................................................................................................................................................................................................................................................................................................................................................................................................................................................................ 0.1 Other Footnote Reference (b) ........................................................................................................................................................................................................................................................................................................................................................................................................................................................................................................................................................................................................................................................................................................................................................................................................................................................................................................................................................................................................................................ 0.0 Footnote Reference (c) Credit Rating Footnote Reference (d) Percent of Total Investments Footnote Reference (a) AAA/ Aaa Footnote Reference (e) ........................................................................................................................................................................................................................................................................................................................................................................................................................................................................................................................................................................................................................................................................................................................................................................................................................................................................................................................................................................................................................................ 22.5 % AA/Aa ........................................................................................................................................................................................................................................................................................................................................................................................................................................................................................................................................................................................................................................................................................................................................................................................................................................................................................................................................................................................................................................ 13.5 A ........................................................................................................................................................................................................................................................................................................................................................................................................................................................................................................................................................................................................................................................................................................................................................................................................................................................................................................................................................................................................................................ 19.0 BBB/Baa ........................................................................................................................................................................................................................................................................................................................................................................................................................................................................................................................................................................................................................................................................................................................................................................................................................................................................................................................................................................................................................................ 19.5 BB/Ba ........................................................................................................................................................................................................................................................................................................................................................................................................................................................................................................................................................................................................................................................................................................................................................................................................................................................................................................................................................................................................................................ 8.3 B ........................................................................................................................................................................................................................................................................................................................................................................................................................................................................................................................................................................................................................................................................................................................................................................................................................................................................................................................................................................................................................................ 7.3 CCC/Caa ........................................................................................................................................................................................................................................................................................................................................................................................................................................................................................................................................................................................................................................................................................................................................................................................................................................................................................................................................................................................................................................ 0.4 CC/Ca ........................................................................................................................................................................................................................................................................................................................................................................................................................................................................................................................................................................................................................................................................................................................................................................................................................................................................................................................................................................................................................................ 0.1 D ........................................................................................................................................................................................................................................................................................................................................................................................................................................................................................................................................................................................................................................................................................................................................................................................................................................................................................................................................................................................................................................ 0.0 Footnote Reference (c) N/R ........................................................................................................................................................................................................................................................................................................................................................................................................................................................................................................................................................................................................................................................................................................................................................................................................................................................................................................................................................................................................................................ 9.4 Footnote Description Footnote (a) Excludes short-term securities. Footnote (b) Ten largest investment types are presented. Additional investment types are found in Other. Footnote (c) Rounds to less than 0.1%. Footnote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7">
      <c r="A37" s="4" t="inlineStr">
        <is>
          <t>C000050722</t>
        </is>
      </c>
      <c r="B37" s="4" t="inlineStr">
        <is>
          <t xml:space="preserve"> </t>
        </is>
      </c>
    </row>
    <row r="38">
      <c r="A38" s="3" t="inlineStr">
        <is>
          <t>Shareholder Report [Line Items]</t>
        </is>
      </c>
      <c r="B38" s="4" t="inlineStr">
        <is>
          <t xml:space="preserve"> </t>
        </is>
      </c>
    </row>
    <row r="39">
      <c r="A39" s="4" t="inlineStr">
        <is>
          <t>Fund Name</t>
        </is>
      </c>
      <c r="B39" s="4" t="inlineStr">
        <is>
          <t>BlackRock Managed Income Fund</t>
        </is>
      </c>
    </row>
    <row r="40">
      <c r="A40" s="4" t="inlineStr">
        <is>
          <t>Class Name</t>
        </is>
      </c>
      <c r="B40" s="4" t="inlineStr">
        <is>
          <t xml:space="preserve">Investor A Shares </t>
        </is>
      </c>
    </row>
    <row r="41">
      <c r="A41" s="4" t="inlineStr">
        <is>
          <t>Trading Symbol</t>
        </is>
      </c>
      <c r="B41" s="4" t="inlineStr">
        <is>
          <t>BLADX</t>
        </is>
      </c>
    </row>
    <row r="42">
      <c r="A42" s="4" t="inlineStr">
        <is>
          <t>Annual or Semi-Annual Statement [Text Block]</t>
        </is>
      </c>
      <c r="B42" s="4" t="inlineStr">
        <is>
          <t>This annual shareholder report contains important information about BlackRock Managed Income Fund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blackrock.com/fundreports</t>
        </is>
      </c>
    </row>
    <row r="45">
      <c r="A45" s="4" t="inlineStr">
        <is>
          <t>Material Fund Change Notice [Text Block]</t>
        </is>
      </c>
    </row>
    <row r="46">
      <c r="A46" s="4" t="inlineStr">
        <is>
          <t>Additional Information Website</t>
        </is>
      </c>
      <c r="B46" s="4" t="inlineStr">
        <is>
          <t>blackrock.com/fundreports</t>
        </is>
      </c>
    </row>
    <row r="47">
      <c r="A47" s="4" t="inlineStr">
        <is>
          <t>Expenses [Text Block]</t>
        </is>
      </c>
      <c r="B47" s="4" t="inlineStr">
        <is>
          <t>What were the Fund costs for the last year? (based on a hypothetical $10,000 investment) Class name Costs of a $10,000 investment Costs paid as a percentage of a $10,000 investment Investor A Shares $64 0.63%</t>
        </is>
      </c>
    </row>
    <row r="48">
      <c r="A48" s="4" t="inlineStr">
        <is>
          <t>Expenses Paid, Amount</t>
        </is>
      </c>
      <c r="B48" s="5" t="n">
        <v>64</v>
      </c>
    </row>
    <row r="49">
      <c r="A49" s="4" t="inlineStr">
        <is>
          <t>Expense Ratio, Percent</t>
        </is>
      </c>
      <c r="B49" s="6" t="n">
        <v>0.0063</v>
      </c>
    </row>
    <row r="50">
      <c r="A50" s="4" t="inlineStr">
        <is>
          <t>Factors Affecting Performance [Text Block]</t>
        </is>
      </c>
      <c r="B50" s="4" t="inlineStr">
        <is>
          <t>How did the Fund perform last year? For the reporting period ended December 31, 2024, the Fund's Investor A Shares returned 4.88%. For the same period, the Bloomberg U.S. Aggregate Bond Index returned 1.25% and the Customized Reference Benchmark, a blend of 70% Bloomberg U.S. Aggregate Bond Index and 30% S&amp;P 500 Index, returned 7.98%. What contributed to performance? Given the positive returns across the financial markets in 2024, most segments of the portfolio contributed to absolute returns. Holdings in floating-rate securities, including both collateralized loan obligations and bank loans, made the largest contribution at a time of rising interest rates and tightening spreads on credit-oriented investments. U.S. equities further helped absolute returns, as did investment-grade corporate bonds. Allocations to high yield bonds, cash, mortgage-backed securities, preferred stocks, emerging-market bonds, emerging-market stocks, and infrastructure stocks also made smaller, but nonetheless positive, contributions. The Fund held derivatives during the year. Its use of covered calls (intended as an alternative source of income) and currency management strategies both aided performance. It also used U.S. equity derivatives (futures and options) to manage overall risk levels, which did not have a material impact on results.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in part through the use of derivatives, detracted from absolute performance. International developed-market equities also detracted due to the impact of individual security selection. A position in international developed-market REITs, which are rate sensitive, detracted marginally.</t>
        </is>
      </c>
    </row>
    <row r="51">
      <c r="A51" s="4" t="inlineStr">
        <is>
          <t>Performance Past Does Not Indicate Future [Text]</t>
        </is>
      </c>
      <c r="B51" s="4" t="inlineStr">
        <is>
          <t xml:space="preserve">Past performance is not an indication of future results. </t>
        </is>
      </c>
    </row>
    <row r="52">
      <c r="A52" s="4" t="inlineStr">
        <is>
          <t>Line Graph [Table Text Block]</t>
        </is>
      </c>
      <c r="B52" s="4" t="inlineStr">
        <is>
          <t>Investor A Shares Bloomberg U.S. Aggregate Bond Index Customized Reference Benchmark Jan 15 $9,833 $10,210 $10,057 Feb 15 $9,762 $10,114 $10,164 Mar 15 $9,791 $10,161 $10,149 Apr 15 $9,730 $10,124 $10,152 May 15 $9,681 $10,100 $10,175 Jun 15 $9,533 $9,990 $10,038 Jul 15 $9,573 $10,059 $10,150 Aug 15 $9,525 $10,045 $9,956 Sep 15 $9,546 $10,113 $9,929 Oct 15 $9,596 $10,114 $10,181 Nov 15 $9,556 $10,088 $10,172 Dec 15 $9,458 $10,055 $10,101 Jan 16 $9,548 $10,193 $10,047 Feb 16 $9,607 $10,266 $10,093 Mar 16 $9,829 $10,360 $10,364 Apr 16 $9,929 $10,400 $10,403 May 16 $9,919 $10,402 $10,461 Jun 16 $10,151 $10,589 $10,601 Jul 16 $10,294 $10,656 $10,765 Aug 16 $10,315 $10,644 $10,761 Sep 16 $10,284 $10,638 $10,757 Oct 16 $10,247 $10,556 $10,641 Nov 16 $10,232 $10,307 $10,583 Dec 16 $10,340 $10,321 $10,656 Jan 17 $10,385 $10,341 $10,731 Feb 17 $10,461 $10,411 $10,910 Mar 17 $10,464 $10,405 $10,910 Apr 17 $10,522 $10,486 $11,002 May 17 $10,578 $10,567 $11,108 Jun 17 $10,623 $10,556 $11,121 Jul 17 $10,702 $10,601 $11,223 Aug 17 $10,684 $10,696 $11,304 Sep 17 $10,751 $10,645 $11,336 Oct 17 $10,796 $10,652 $11,420 Nov 17 $10,789 $10,638 $11,515 Dec 17 $10,860 $10,687 $11,590 Jan 18 $10,928 $10,564 $11,696 Feb 18 $10,834 $10,464 $11,489 Mar 18 $10,816 $10,531 $11,453 Apr 18 $10,822 $10,452 $11,406 May 18 $10,825 $10,527 $11,546 Jun 18 $10,807 $10,514 $11,557 Jul 18 $10,928 $10,516 $11,688 Aug 18 $10,953 $10,584 $11,855 Sep 18 $10,990 $10,516 $11,822 Oct 18 $10,905 $10,433 $11,514 Nov 18 $10,857 $10,495 $11,632 Dec 18 $10,771 $10,688 $11,467 Jan 19 $11,004 $10,801 $11,828 Feb 19 $11,091 $10,795 $11,937 Mar 19 $11,178 $11,003 $12,167 Apr 19 $11,280 $11,005 $12,317 May 19 $11,265 $11,201 $12,235 Jun 19 $11,421 $11,341 $12,602 Jul 19 $11,462 $11,366 $12,675 Aug 19 $11,516 $11,661 $12,845 Sep 19 $11,558 $11,599 $12,869 Oct 19 $11,607 $11,634 $12,980 Nov 19 $11,672 $11,628 $13,117 Dec 19 $11,779 $11,620 $13,229 Jan 20 $11,834 $11,843 $13,406 Feb 20 $11,713 $12,056 $13,243 Mar 20 $10,875 $11,985 $12,698 Apr 20 $11,314 $12,198 $13,345 May 20 $11,559 $12,255 $13,579 Jun 20 $11,650 $12,332 $13,720 Jul 20 $11,899 $12,517 $14,095 Aug 20 $11,973 $12,416 $14,319 Sep 20 $11,910 $12,409 $14,151 Oct 20 $11,883 $12,353 $13,994 Nov 20 $12,271 $12,475 $14,549 Dec 20 $12,428 $12,492 $14,731 Jan 21 $12,408 $12,402 $14,613 Feb 21 $12,472 $12,223 $14,586 Mar 21 $12,536 $12,071 $14,650 Apr 21 $12,692 $12,166 $14,965 May 21 $12,768 $12,206 $15,031 Jun 21 $12,845 $12,291 $15,210 Jul 21 $12,900 $12,429 $15,438 Aug 21 $12,965 $12,405 $15,558 Sep 21 $12,883 $12,298 $15,247 Oct 21 $12,989 $12,294 $15,564 Nov 21 $12,882 $12,331 $15,564 Dec 21 $13,094 $12,299 $15,745 Jan 22 $12,844 $12,034 $15,263 Feb 22 $12,682 $11,900 $15,007 Mar 22 $12,648 $11,569 $14,882 Apr 22 $12,246 $11,130 $14,098 May 22 $12,186 $11,202 $14,169 Jun 22 $11,727 $11,026 $13,663 Jul 22 $12,192 $11,296 $14,274 Aug 22 $11,963 $10,977 $13,817 Sep 22 $11,382 $10,502 $13,018 Oct 22 $11,539 $10,366 $13,216 Nov 22 $11,982 $10,748 $13,778 Dec 22 $11,849 $10,699 $13,496 Jan 23 $12,375 $11,028 $14,041 Feb 23 $12,093 $10,743 $13,684 Mar 23 $12,329 $11,016 $14,078 Apr 23 $12,482 $11,083 $14,204 May 23 $12,291 $10,962 $14,114 Jun 23 $12,384 $10,923 $14,359 Jul 23 $12,496 $10,915 $14,490 Aug 23 $12,400 $10,846 $14,356 Sep 23 $12,140 $10,570 $13,895 Oct 23 $11,958 $10,403 $13,654 Nov 23 $12,564 $10,874 $14,461 Dec 23 $13,037 $11,291 $15,046 Jan 24 $13,080 $11,260 $15,093 Feb 24 $13,053 $11,101 $15,185 Mar 24 $13,236 $11,203 $15,430 Apr 24 $12,971 $10,920 $14,968 May 24 $13,183 $11,105 $15,368 Jun 24 $13,315 $11,210 $15,635 Jul 24 $13,620 $11,472 $15,948 Aug 24 $13,825 $11,637 $16,225 Sep 24 $14,002 $11,793 $16,481 Oct 24 $13,712 $11,500 $16,150 Nov 24 $13,935 $11,622 $16,554 Dec 24 $13,673 $11,432 $16,246</t>
        </is>
      </c>
    </row>
    <row r="53">
      <c r="A53" s="4" t="inlineStr">
        <is>
          <t>Average Annual Return [Table Text Block]</t>
        </is>
      </c>
      <c r="B53" s="4" t="inlineStr">
        <is>
          <t>Average Annual Total Returns 1 Year 5 years 10 Years Investor A Shares ........................................................................................................................................................................................................................................................................................................................................................................................................................................................................................................................................................................................................................................................................................................................................................................................................................................................................................................................................................................................................................................ 4.88 % 3.03 % 3.60 % Investor A Shares (with sales charge) ........................................................................................................................................................................................................................................................................................................................................................................................................................................................................................................................................................................................................................................................................................................................................................................................................................................................................................................................................................................................................................................ 0.68 2.19 3.18 Bloomberg U.S. Aggregate Bond Index ........................................................................................................................................................................................................................................................................................................................................................................................................................................................................................................................................................................................................................................................................................................................................................................................................................................................................................................................................................................................................................................ 1.25 (0.33 ) 1.35 Customized Reference Benchmark ........................................................................................................................................................................................................................................................................................................................................................................................................................................................................................................................................................................................................................................................................................................................................................................................................................................................................................................................................................................................................................................ 7.98 4.19 4.97</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Performance Table Market Index Changed [Text Block]</t>
        </is>
      </c>
      <c r="B55" s="4" t="inlineStr">
        <is>
          <t xml:space="preserve"> </t>
        </is>
      </c>
    </row>
    <row r="56">
      <c r="A56" s="4" t="inlineStr">
        <is>
          <t>Material Change Description [Text Block]</t>
        </is>
      </c>
      <c r="B56" s="4" t="inlineStr">
        <is>
          <t xml:space="preserve"> </t>
        </is>
      </c>
    </row>
    <row r="57">
      <c r="A57" s="4" t="inlineStr">
        <is>
          <t>Updated Performance Information Location [Text Block]</t>
        </is>
      </c>
      <c r="B57" s="4" t="inlineStr">
        <is>
          <t>Visit blackrock.com</t>
        </is>
      </c>
    </row>
    <row r="58">
      <c r="A58" s="4" t="inlineStr">
        <is>
          <t>AssetsNet</t>
        </is>
      </c>
      <c r="B58" s="5" t="n">
        <v>764476683</v>
      </c>
    </row>
    <row r="59">
      <c r="A59" s="4" t="inlineStr">
        <is>
          <t>Holdings Count | Holding</t>
        </is>
      </c>
      <c r="B59" s="7" t="n">
        <v>1659</v>
      </c>
    </row>
    <row r="60">
      <c r="A60" s="4" t="inlineStr">
        <is>
          <t>Advisory Fees Paid, Amount</t>
        </is>
      </c>
      <c r="B60" s="5" t="n">
        <v>1491451</v>
      </c>
    </row>
    <row r="61">
      <c r="A61" s="4" t="inlineStr">
        <is>
          <t>InvestmentCompanyPortfolioTurnover</t>
        </is>
      </c>
      <c r="B61" s="8" t="n">
        <v>0.8</v>
      </c>
    </row>
    <row r="62">
      <c r="A62" s="4" t="inlineStr">
        <is>
          <t>Additional Fund Statistics [Text Block]</t>
        </is>
      </c>
      <c r="B62" s="4" t="inlineStr">
        <is>
          <t>Key Fund statistics Net Assets ........................................................................................................................................................................................................................................................................................................................................................................................................................................................................................................................................................................................................................................................................................................................................................................................................................................................................................................................................................................................................................................ $764,476,683 Number of Portfolio Holdings ........................................................................................................................................................................................................................................................................................................................................................................................................................................................................................................................................................................................................................................................................................................................................................................................................................................................................................................................................................................................................................................ 1,659 Net Investment Advisory Fees ........................................................................................................................................................................................................................................................................................................................................................................................................................................................................................................................................................................................................................................................................................................................................................................................................................................................................................................................................................................................................................................ $1,491,451 Portfolio Turnover Rate ........................................................................................................................................................................................................................................................................................................................................................................................................................................................................................................................................................................................................................................................................................................................................................................................................................................................................................................................................................................................................................................ 80%</t>
        </is>
      </c>
    </row>
    <row r="63">
      <c r="A63" s="4" t="inlineStr">
        <is>
          <t>Holdings [Text Block]</t>
        </is>
      </c>
      <c r="B63" s="4" t="inlineStr">
        <is>
          <t>Portfolio composition Credit quality allocation Investment Type Percent of Total Investments Footnote Reference (a) Investment Companies ........................................................................................................................................................................................................................................................................................................................................................................................................................................................................................................................................................................................................................................................................................................................................................................................................................................................................................................................................................................................................................................ 24.8 % Corporate Bonds ........................................................................................................................................................................................................................................................................................................................................................................................................................................................................................................................................................................................................................................................................................................................................................................................................................................................................................................................................................................................................................................ 23.3 Asset-Backed Securities ........................................................................................................................................................................................................................................................................................................................................................................................................................................................................................................................................................................................................................................................................................................................................................................................................................................................................................................................................................................................................................................ 15.1 Floating Rate Loan Interests ........................................................................................................................................................................................................................................................................................................................................................................................................................................................................................................................................................................................................................................................................................................................................................................................................................................................................................................................................................................................................................................ 13.2 Common Stocks ........................................................................................................................................................................................................................................................................................................................................................................................................................................................................................................................................................................................................................................................................................................................................................................................................................................................................................................................................................................................................................................ 11.8 Equity-Linked Notes ........................................................................................................................................................................................................................................................................................................................................................................................................................................................................................................................................................................................................................................................................................................................................................................................................................................................................................................................................................................................................................................ 7.2 Non-Agency Mortgage-Backed Securities ........................................................................................................................................................................................................................................................................................................................................................................................................................................................................................................................................................................................................................................................................................................................................................................................................................................................................................................................................................................................................................................ 3.7 Foreign Agency Obligations ........................................................................................................................................................................................................................................................................................................................................................................................................................................................................................................................................................................................................................................................................................................................................................................................................................................................................................................................................................................................................................................ 0.6 Foreign Government Obligations ........................................................................................................................................................................................................................................................................................................................................................................................................................................................................................................................................................................................................................................................................................................................................................................................................................................................................................................................................................................................................................................ 0.2 Fixed Rate Loan Interests ........................................................................................................................................................................................................................................................................................................................................................................................................................................................................................................................................................................................................................................................................................................................................................................................................................................................................................................................................................................................................................................ 0.1 Other Footnote Reference (b) ........................................................................................................................................................................................................................................................................................................................................................................................................................................................................................................................................................................................................................................................................................................................................................................................................................................................................................................................................................................................................................................ 0.0 Footnote Reference (c) Credit Rating Footnote Reference (d) Percent of Total Investments Footnote Reference (a) AAA/ Aaa Footnote Reference (e) ........................................................................................................................................................................................................................................................................................................................................................................................................................................................................................................................................................................................................................................................................................................................................................................................................................................................................................................................................................................................................................................ 22.5 % AA/Aa ........................................................................................................................................................................................................................................................................................................................................................................................................................................................................................................................................................................................................................................................................................................................................................................................................................................................................................................................................................................................................................................ 13.5 A ........................................................................................................................................................................................................................................................................................................................................................................................................................................................................................................................................................................................................................................................................................................................................................................................................................................................................................................................................................................................................................................ 19.0 BBB/Baa ........................................................................................................................................................................................................................................................................................................................................................................................................................................................................................................................................................................................................................................................................................................................................................................................................................................................................................................................................................................................................................................ 19.5 BB/Ba ........................................................................................................................................................................................................................................................................................................................................................................................................................................................................................................................................................................................................................................................................................................................................................................................................................................................................................................................................................................................................................................ 8.3 B ........................................................................................................................................................................................................................................................................................................................................................................................................................................................................................................................................................................................................................................................................................................................................................................................................................................................................................................................................................................................................................................ 7.3 CCC/Caa ........................................................................................................................................................................................................................................................................................................................................................................................................................................................................................................................................................................................................................................................................................................................................................................................................................................................................................................................................................................................................................................ 0.4 CC/Ca ........................................................................................................................................................................................................................................................................................................................................................................................................................................................................................................................................................................................................................................................................................................................................................................................................................................................................................................................................................................................................................................ 0.1 D ........................................................................................................................................................................................................................................................................................................................................................................................................................................................................................................................................................................................................................................................................................................................................................................................................................................................................................................................................................................................................................................ 0.0 Footnote Reference (c) N/R ........................................................................................................................................................................................................................................................................................................................................................................................................................................................................................................................................................................................................................................................................................................................................................................................................................................................................................................................................................................................................................................ 9.4 Footnote Description Footnote (a) Excludes short-term securities. Footnote (b) Ten largest investment types are presented. Additional investment types are found in Other. Footnote (c) Rounds to less than 0.1%. Footnote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64">
      <c r="A64" s="4" t="inlineStr">
        <is>
          <t>C000174022</t>
        </is>
      </c>
      <c r="B64" s="4" t="inlineStr">
        <is>
          <t xml:space="preserve"> </t>
        </is>
      </c>
    </row>
    <row r="65">
      <c r="A65" s="3" t="inlineStr">
        <is>
          <t>Shareholder Report [Line Items]</t>
        </is>
      </c>
      <c r="B65" s="4" t="inlineStr">
        <is>
          <t xml:space="preserve"> </t>
        </is>
      </c>
    </row>
    <row r="66">
      <c r="A66" s="4" t="inlineStr">
        <is>
          <t>Fund Name</t>
        </is>
      </c>
      <c r="B66" s="4" t="inlineStr">
        <is>
          <t>BlackRock Managed Income Fund</t>
        </is>
      </c>
    </row>
    <row r="67">
      <c r="A67" s="4" t="inlineStr">
        <is>
          <t>Class Name</t>
        </is>
      </c>
      <c r="B67" s="4" t="inlineStr">
        <is>
          <t xml:space="preserve">Investor C Shares </t>
        </is>
      </c>
    </row>
    <row r="68">
      <c r="A68" s="4" t="inlineStr">
        <is>
          <t>Trading Symbol</t>
        </is>
      </c>
      <c r="B68" s="4" t="inlineStr">
        <is>
          <t>BMICX</t>
        </is>
      </c>
    </row>
    <row r="69">
      <c r="A69" s="4" t="inlineStr">
        <is>
          <t>Annual or Semi-Annual Statement [Text Block]</t>
        </is>
      </c>
      <c r="B69" s="4" t="inlineStr">
        <is>
          <t>This annual shareholder report contains important information about BlackRock Managed Income Fund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blackrock.com/fundreports</t>
        </is>
      </c>
    </row>
    <row r="72">
      <c r="A72" s="4" t="inlineStr">
        <is>
          <t>Material Fund Change Notice [Text Block]</t>
        </is>
      </c>
    </row>
    <row r="73">
      <c r="A73" s="4" t="inlineStr">
        <is>
          <t>Additional Information Website</t>
        </is>
      </c>
      <c r="B73" s="4" t="inlineStr">
        <is>
          <t>blackrock.com/fundreports</t>
        </is>
      </c>
    </row>
    <row r="74">
      <c r="A74" s="4" t="inlineStr">
        <is>
          <t>Expenses [Text Block]</t>
        </is>
      </c>
      <c r="B74" s="4" t="inlineStr">
        <is>
          <t>What were the Fund costs for the last year? (based on a hypothetical $10,000 investment) Class name Costs of a $10,000 investment Costs paid as a percentage of a $10,000 investment Investor C Shares $141 1.38%</t>
        </is>
      </c>
    </row>
    <row r="75">
      <c r="A75" s="4" t="inlineStr">
        <is>
          <t>Expenses Paid, Amount</t>
        </is>
      </c>
      <c r="B75" s="5" t="n">
        <v>141</v>
      </c>
    </row>
    <row r="76">
      <c r="A76" s="4" t="inlineStr">
        <is>
          <t>Expense Ratio, Percent</t>
        </is>
      </c>
      <c r="B76" s="6" t="n">
        <v>0.0138</v>
      </c>
    </row>
    <row r="77">
      <c r="A77" s="4" t="inlineStr">
        <is>
          <t>Factors Affecting Performance [Text Block]</t>
        </is>
      </c>
      <c r="B77" s="4" t="inlineStr">
        <is>
          <t>How did the Fund perform last year? For the reporting period ended December 31, 2024, the Fund's Investor C Shares returned 4.11%. For the same period, the Bloomberg U.S. Aggregate Bond Index returned 1.25% and the Customized Reference Benchmark, a blend of 70% Bloomberg U.S. Aggregate Bond Index and 30% S&amp;P 500 Index, returned 7.98%. What contributed to performance? Given the positive returns across the financial markets in 2024, most segments of the portfolio contributed to absolute returns. Holdings in floating-rate securities, including both collateralized loan obligations and bank loans, made the largest contribution at a time of rising interest rates and tightening spreads on credit-oriented investments. U.S. equities further helped absolute returns, as did investment-grade corporate bonds. Allocations to high yield bonds, cash, mortgage-backed securities, preferred stocks, emerging-market bonds, emerging-market stocks, and infrastructure stocks also made smaller, but nonetheless positive, contributions. The Fund held derivatives during the year. Its use of covered calls (intended as an alternative source of income) and currency management strategies both aided performance. It also used U.S. equity derivatives (futures and options) to manage overall risk levels, which did not have a material impact on results.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in part through the use of derivatives, detracted from absolute performance. International developed-market equities also detracted due to the impact of individual security selection. A position in international developed-market REITs, which are rate sensitive, detracted marginally.</t>
        </is>
      </c>
    </row>
    <row r="78">
      <c r="A78" s="4" t="inlineStr">
        <is>
          <t>Performance Past Does Not Indicate Future [Text]</t>
        </is>
      </c>
      <c r="B78" s="4" t="inlineStr">
        <is>
          <t xml:space="preserve">Past performance is not an indication of future results. </t>
        </is>
      </c>
    </row>
    <row r="79">
      <c r="A79" s="4" t="inlineStr">
        <is>
          <t>Line Graph [Table Text Block]</t>
        </is>
      </c>
      <c r="B79" s="4" t="inlineStr">
        <is>
          <t>Investor C Shares Bloomberg U.S. Aggregate Bond Index Customized Reference Benchmark Jan 15 $10,236 $10,210 $10,057 Feb 15 $10,156 $10,114 $10,164 Mar 15 $10,180 $10,161 $10,149 Apr 15 $10,111 $10,124 $10,152 May 15 $10,053 $10,100 $10,175 Jun 15 $9,893 $9,990 $10,038 Jul 15 $9,929 $10,059 $10,150 Aug 15 $9,873 $10,045 $9,956 Sep 15 $9,889 $10,113 $9,929 Oct 15 $9,945 $10,114 $10,181 Nov 15 $9,886 $10,088 $10,172 Dec 15 $9,778 $10,055 $10,101 Jan 16 $9,865 $10,193 $10,047 Feb 16 $9,919 $10,266 $10,093 Mar 16 $10,142 $10,360 $10,364 Apr 16 $10,238 $10,400 $10,403 May 16 $10,220 $10,402 $10,461 Jun 16 $10,452 $10,589 $10,601 Jul 16 $10,592 $10,656 $10,765 Aug 16 $10,617 $10,644 $10,761 Sep 16 $10,568 $10,638 $10,757 Oct 16 $10,523 $10,556 $10,641 Nov 16 $10,511 $10,307 $10,583 Dec 16 $10,616 $10,321 $10,656 Jan 17 $10,655 $10,341 $10,731 Feb 17 $10,726 $10,411 $10,910 Mar 17 $10,723 $10,405 $10,910 Apr 17 $10,775 $10,486 $11,002 May 17 $10,825 $10,567 $11,108 Jun 17 $10,854 $10,556 $11,121 Jul 17 $10,938 $10,601 $11,223 Aug 17 $10,913 $10,696 $11,304 Sep 17 $10,975 $10,645 $11,336 Oct 17 $11,004 $10,652 $11,420 Nov 17 $11,000 $10,638 $11,515 Dec 17 $11,065 $10,687 $11,590 Jan 18 $11,128 $10,564 $11,696 Feb 18 $11,025 $10,464 $11,489 Mar 18 $10,988 $10,531 $11,453 Apr 18 $10,999 $10,452 $11,406 May 18 $10,995 $10,527 $11,546 Jun 18 $10,970 $10,514 $11,557 Jul 18 $11,074 $10,516 $11,688 Aug 18 $11,104 $10,584 $11,855 Sep 18 $11,134 $10,516 $11,822 Oct 18 $11,041 $10,433 $11,514 Nov 18 $10,986 $10,495 $11,632 Dec 18 $10,880 $10,688 $11,467 Jan 19 $11,120 $10,801 $11,828 Feb 19 $11,201 $10,795 $11,937 Mar 19 $11,281 $11,003 $12,167 Apr 19 $11,377 $11,005 $12,317 May 19 $11,355 $11,201 $12,235 Jun 19 $11,494 $11,341 $12,602 Jul 19 $11,539 $11,366 $12,675 Aug 19 $11,586 $11,661 $12,845 Sep 19 $11,622 $11,599 $12,869 Oct 19 $11,663 $11,634 $12,980 Nov 19 $11,722 $11,628 $13,117 Dec 19 $11,822 $11,620 $13,229 Jan 20 $11,858 $11,843 $13,406 Feb 20 $11,741 $12,056 $13,243 Mar 20 $10,883 $11,985 $12,698 Apr 20 $11,328 $12,198 $13,345 May 20 $11,565 $12,255 $13,579 Jun 20 $11,648 $12,332 $13,720 Jul 20 $11,890 $12,517 $14,095 Aug 20 $11,957 $12,416 $14,319 Sep 20 $11,886 $12,409 $14,151 Oct 20 $11,851 $12,353 $13,994 Nov 20 $12,231 $12,475 $14,549 Dec 20 $12,380 $12,492 $14,731 Jan 21 $12,352 $12,402 $14,613 Feb 21 $12,408 $12,223 $14,586 Mar 21 $12,465 $12,071 $14,650 Apr 21 $12,612 $12,166 $14,965 May 21 $12,680 $12,206 $15,031 Jun 21 $12,749 $12,291 $15,210 Jul 21 $12,796 $12,429 $15,438 Aug 21 $12,853 $12,405 $15,558 Sep 21 $12,751 $12,298 $15,247 Oct 21 $12,849 $12,294 $15,564 Nov 21 $12,747 $12,331 $15,564 Dec 21 $12,937 $12,299 $15,745 Jan 22 $12,695 $12,034 $15,263 Feb 22 $12,515 $11,900 $15,007 Mar 22 $12,473 $11,569 $14,882 Apr 22 $12,081 $11,130 $14,098 May 22 $12,001 $11,202 $14,169 Jun 22 $11,554 $11,026 $13,663 Jul 22 $11,991 $11,296 $14,274 Aug 22 $11,771 $10,977 $13,817 Sep 22 $11,179 $10,502 $13,018 Oct 22 $11,339 $10,366 $13,216 Nov 22 $11,766 $10,748 $13,778 Dec 22 $11,628 $10,699 $13,496 Jan 23 $12,123 $11,028 $14,041 Feb 23 $11,852 $10,743 $13,684 Mar 23 $12,076 $11,016 $14,078 Apr 23 $12,204 $11,083 $14,204 May 23 $12,023 $10,962 $14,114 Jun 23 $12,106 $10,923 $14,359 Jul 23 $12,208 $10,915 $14,490 Aug 23 $12,106 $10,846 $14,356 Sep 23 $11,845 $10,570 $13,895 Oct 23 $11,660 $10,403 $13,654 Nov 23 $12,243 $10,874 $14,461 Dec 23 $12,696 $11,291 $15,046 Jan 24 $12,729 $11,260 $15,093 Feb 24 $12,682 $11,101 $15,185 Mar 24 $12,852 $11,203 $15,430 Apr 24 $12,600 $10,920 $14,968 May 24 $12,799 $11,105 $15,368 Jun 24 $12,918 $11,210 $15,635 Jul 24 $13,206 $11,472 $15,948 Aug 24 $13,396 $11,637 $16,225 Sep 24 $13,559 $11,793 $16,481 Oct 24 $13,278 $11,500 $16,150 Nov 24 $13,494 $11,622 $16,554 Dec 24 $13,240 $11,432 $16,246</t>
        </is>
      </c>
    </row>
    <row r="80">
      <c r="A80" s="4" t="inlineStr">
        <is>
          <t>Average Annual Return [Table Text Block]</t>
        </is>
      </c>
      <c r="B80" s="4" t="inlineStr">
        <is>
          <t>Average Annual Total Returns 1 Year 5 years 10 Years Investor C Shares ........................................................................................................................................................................................................................................................................................................................................................................................................................................................................................................................................................................................................................................................................................................................................................................................................................................................................................................................................................................................................................................ 4.11 % 2.26 % 2.85 % Investor C Shares (with sales charge) ........................................................................................................................................................................................................................................................................................................................................................................................................................................................................................................................................................................................................................................................................................................................................................................................................................................................................................................................................................................................................................................ 3.11 2.26 2.85 Bloomberg U.S. Aggregate Bond Index ........................................................................................................................................................................................................................................................................................................................................................................................................................................................................................................................................................................................................................................................................................................................................................................................................................................................................................................................................................................................................................................ 1.25 (0.33 ) 1.35 Customized Reference Benchmark ........................................................................................................................................................................................................................................................................................................................................................................................................................................................................................................................................................................................................................................................................................................................................................................................................................................................................................................................................................................................................................................ 7.98 4.19 4.97</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Performance Table Market Index Changed [Text Block]</t>
        </is>
      </c>
      <c r="B82" s="4" t="inlineStr">
        <is>
          <t xml:space="preserve"> </t>
        </is>
      </c>
    </row>
    <row r="83">
      <c r="A83" s="4" t="inlineStr">
        <is>
          <t>Material Change Description [Text Block]</t>
        </is>
      </c>
      <c r="B83" s="4" t="inlineStr">
        <is>
          <t xml:space="preserve"> </t>
        </is>
      </c>
    </row>
    <row r="84">
      <c r="A84" s="4" t="inlineStr">
        <is>
          <t>Updated Performance Information Location [Text Block]</t>
        </is>
      </c>
      <c r="B84" s="4" t="inlineStr">
        <is>
          <t>Visit blackrock.com</t>
        </is>
      </c>
    </row>
    <row r="85">
      <c r="A85" s="4" t="inlineStr">
        <is>
          <t>AssetsNet</t>
        </is>
      </c>
      <c r="B85" s="5" t="n">
        <v>764476683</v>
      </c>
    </row>
    <row r="86">
      <c r="A86" s="4" t="inlineStr">
        <is>
          <t>Holdings Count | Holding</t>
        </is>
      </c>
      <c r="B86" s="7" t="n">
        <v>1659</v>
      </c>
    </row>
    <row r="87">
      <c r="A87" s="4" t="inlineStr">
        <is>
          <t>Advisory Fees Paid, Amount</t>
        </is>
      </c>
      <c r="B87" s="5" t="n">
        <v>1491451</v>
      </c>
    </row>
    <row r="88">
      <c r="A88" s="4" t="inlineStr">
        <is>
          <t>InvestmentCompanyPortfolioTurnover</t>
        </is>
      </c>
      <c r="B88" s="8" t="n">
        <v>0.8</v>
      </c>
    </row>
    <row r="89">
      <c r="A89" s="4" t="inlineStr">
        <is>
          <t>Additional Fund Statistics [Text Block]</t>
        </is>
      </c>
      <c r="B89" s="4" t="inlineStr">
        <is>
          <t>Key Fund statistics Net Assets ........................................................................................................................................................................................................................................................................................................................................................................................................................................................................................................................................................................................................................................................................................................................................................................................................................................................................................................................................................................................................................................ $764,476,683 Number of Portfolio Holdings ........................................................................................................................................................................................................................................................................................................................................................................................................................................................................................................................................................................................................................................................................................................................................................................................................................................................................................................................................................................................................................................ 1,659 Net Investment Advisory Fees ........................................................................................................................................................................................................................................................................................................................................................................................................................................................................................................................................................................................................................................................................................................................................................................................................................................................................................................................................................................................................................................ $1,491,451 Portfolio Turnover Rate ........................................................................................................................................................................................................................................................................................................................................................................................................................................................................................................................................................................................................................................................................................................................................................................................................................................................................................................................................................................................................................................ 80%</t>
        </is>
      </c>
    </row>
    <row r="90">
      <c r="A90" s="4" t="inlineStr">
        <is>
          <t>Holdings [Text Block]</t>
        </is>
      </c>
      <c r="B90" s="4" t="inlineStr">
        <is>
          <t>Portfolio composition Credit quality allocation Investment Type Percent of Total Investments Footnote Reference (a) Investment Companies ........................................................................................................................................................................................................................................................................................................................................................................................................................................................................................................................................................................................................................................................................................................................................................................................................................................................................................................................................................................................................................................ 24.8 % Corporate Bonds ........................................................................................................................................................................................................................................................................................................................................................................................................................................................................................................................................................................................................................................................................................................................................................................................................................................................................................................................................................................................................................................ 23.3 Asset-Backed Securities ........................................................................................................................................................................................................................................................................................................................................................................................................................................................................................................................................................................................................................................................................................................................................................................................................................................................................................................................................................................................................................................ 15.1 Floating Rate Loan Interests ........................................................................................................................................................................................................................................................................................................................................................................................................................................................................................................................................................................................................................................................................................................................................................................................................................................................................................................................................................................................................................................ 13.2 Common Stocks ........................................................................................................................................................................................................................................................................................................................................................................................................................................................................................................................................................................................................................................................................................................................................................................................................................................................................................................................................................................................................................................ 11.8 Equity-Linked Notes ........................................................................................................................................................................................................................................................................................................................................................................................................................................................................................................................................................................................................................................................................................................................................................................................................................................................................................................................................................................................................................................ 7.2 Non-Agency Mortgage-Backed Securities ........................................................................................................................................................................................................................................................................................................................................................................................................................................................................................................................................................................................................................................................................................................................................................................................................................................................................................................................................................................................................................................ 3.7 Foreign Agency Obligations ........................................................................................................................................................................................................................................................................................................................................................................................................................................................................................................................................................................................................................................................................................................................................................................................................................................................................................................................................................................................................................................ 0.6 Foreign Government Obligations ........................................................................................................................................................................................................................................................................................................................................................................................................................................................................................................................................................................................................................................................................................................................................................................................................................................................................................................................................................................................................................................ 0.2 Fixed Rate Loan Interests ........................................................................................................................................................................................................................................................................................................................................................................................................................................................................................................................................................................................................................................................................................................................................................................................................................................................................................................................................................................................................................................ 0.1 Other Footnote Reference (b) ........................................................................................................................................................................................................................................................................................................................................................................................................................................................................................................................................................................................................................................................................................................................................................................................................................................................................................................................................................................................................................................ 0.0 Footnote Reference (c) Credit Rating Footnote Reference (d) Percent of Total Investments Footnote Reference (a) AAA/ Aaa Footnote Reference (e) ........................................................................................................................................................................................................................................................................................................................................................................................................................................................................................................................................................................................................................................................................................................................................................................................................................................................................................................................................................................................................................................ 22.5 % AA/Aa ........................................................................................................................................................................................................................................................................................................................................................................................................................................................................................................................................................................................................................................................................................................................................................................................................................................................................................................................................................................................................................................ 13.5 A ........................................................................................................................................................................................................................................................................................................................................................................................................................................................................................................................................................................................................................................................................................................................................................................................................................................................................................................................................................................................................................................ 19.0 BBB/Baa ........................................................................................................................................................................................................................................................................................................................................................................................................................................................................................................................................................................................................................................................................................................................................................................................................................................................................................................................................................................................................................................ 19.5 BB/Ba ........................................................................................................................................................................................................................................................................................................................................................................................................................................................................................................................................................................................................................................................................................................................................................................................................................................................................................................................................................................................................................................ 8.3 B ........................................................................................................................................................................................................................................................................................................................................................................................................................................................................................................................................................................................................................................................................................................................................................................................................................................................................................................................................................................................................................................ 7.3 CCC/Caa ........................................................................................................................................................................................................................................................................................................................................................................................................................................................................................................................................................................................................................................................................................................................................................................................................................................................................................................................................................................................................................................ 0.4 CC/Ca ........................................................................................................................................................................................................................................................................................................................................................................................................................................................................................................................................................................................................................................................................................................................................................................................................................................................................................................................................................................................................................................ 0.1 D ........................................................................................................................................................................................................................................................................................................................................................................................................................................................................................................................................................................................................................................................................................................................................................................................................................................................................................................................................................................................................................................ 0.0 Footnote Reference (c) N/R ........................................................................................................................................................................................................................................................................................................................................................................................................................................................................................................................................................................................................................................................................................................................................................................................................................................................................................................................................................................................................................................ 9.4 Footnote Description Footnote (a) Excludes short-term securities. Footnote (b) Ten largest investment types are presented. Additional investment types are found in Other. Footnote (c) Rounds to less than 0.1%. Footnote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91">
      <c r="A91" s="4" t="inlineStr">
        <is>
          <t>C000050720</t>
        </is>
      </c>
      <c r="B91" s="4" t="inlineStr">
        <is>
          <t xml:space="preserve"> </t>
        </is>
      </c>
    </row>
    <row r="92">
      <c r="A92" s="3" t="inlineStr">
        <is>
          <t>Shareholder Report [Line Items]</t>
        </is>
      </c>
      <c r="B92" s="4" t="inlineStr">
        <is>
          <t xml:space="preserve"> </t>
        </is>
      </c>
    </row>
    <row r="93">
      <c r="A93" s="4" t="inlineStr">
        <is>
          <t>Fund Name</t>
        </is>
      </c>
      <c r="B93" s="4" t="inlineStr">
        <is>
          <t>BlackRock Managed Income Fund</t>
        </is>
      </c>
    </row>
    <row r="94">
      <c r="A94" s="4" t="inlineStr">
        <is>
          <t>Class Name</t>
        </is>
      </c>
      <c r="B94" s="4" t="inlineStr">
        <is>
          <t xml:space="preserve">Class K Shares </t>
        </is>
      </c>
    </row>
    <row r="95">
      <c r="A95" s="4" t="inlineStr">
        <is>
          <t>Trading Symbol</t>
        </is>
      </c>
      <c r="B95" s="4" t="inlineStr">
        <is>
          <t>BLDRX</t>
        </is>
      </c>
    </row>
    <row r="96">
      <c r="A96" s="4" t="inlineStr">
        <is>
          <t>Annual or Semi-Annual Statement [Text Block]</t>
        </is>
      </c>
      <c r="B96" s="4" t="inlineStr">
        <is>
          <t>This annual shareholder report contains important information about BlackRock Managed Income Fund (the “Fund”) for the period of January 1, 2024 to Decem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blackrock.com/fundreports</t>
        </is>
      </c>
    </row>
    <row r="99">
      <c r="A99" s="4" t="inlineStr">
        <is>
          <t>Material Fund Change Notice [Text Block]</t>
        </is>
      </c>
    </row>
    <row r="100">
      <c r="A100" s="4" t="inlineStr">
        <is>
          <t>Additional Information Website</t>
        </is>
      </c>
      <c r="B100" s="4" t="inlineStr">
        <is>
          <t>blackrock.com/fundreports</t>
        </is>
      </c>
    </row>
    <row r="101">
      <c r="A101" s="4" t="inlineStr">
        <is>
          <t>Expenses [Text Block]</t>
        </is>
      </c>
      <c r="B101" s="4" t="inlineStr">
        <is>
          <t>What were the Fund costs for the last year? (based on a hypothetical $10,000 investment) Class name Costs of a $10,000 investment Costs paid as a percentage of a $10,000 investment Class K Shares $34 0.33%</t>
        </is>
      </c>
    </row>
    <row r="102">
      <c r="A102" s="4" t="inlineStr">
        <is>
          <t>Expenses Paid, Amount</t>
        </is>
      </c>
      <c r="B102" s="5" t="n">
        <v>34</v>
      </c>
    </row>
    <row r="103">
      <c r="A103" s="4" t="inlineStr">
        <is>
          <t>Expense Ratio, Percent</t>
        </is>
      </c>
      <c r="B103" s="6" t="n">
        <v>0.0033</v>
      </c>
    </row>
    <row r="104">
      <c r="A104" s="4" t="inlineStr">
        <is>
          <t>Factors Affecting Performance [Text Block]</t>
        </is>
      </c>
      <c r="B104" s="4" t="inlineStr">
        <is>
          <t>How did the Fund perform last year? For the reporting period ended December 31, 2024, the Fund's Class K Shares returned 5.19%. For the same period, the Bloomberg U.S. Aggregate Bond Index returned 1.25% and the Customized Reference Benchmark, a blend of 70% Bloomberg U.S. Aggregate Bond Index and 30% S&amp;P 500 Index, returned 7.98%. What contributed to performance? Given the positive returns across the financial markets in 2024, most segments of the portfolio contributed to absolute returns. Holdings in floating-rate securities, including both collateralized loan obligations and bank loans, made the largest contribution at a time of rising interest rates and tightening spreads on credit-oriented investments. U.S. equities further helped absolute returns, as did investment-grade corporate bonds. Allocations to high yield bonds, cash, mortgage-backed securities, preferred stocks, emerging-market bonds, emerging-market stocks, and infrastructure stocks also made smaller, but nonetheless positive, contributions. The Fund held derivatives during the year. Its use of covered calls (intended as an alternative source of income) and currency management strategies both aided performance. It also used U.S. equity derivatives (futures and options) to manage overall risk levels, which did not have a material impact on results. The Fund’s cash position was modestly elevated at the end of the period given attractive yields and the investment adviser’s desire to have cash available to deploy if asset prices decline. The cash position contributed to absolute returns. What detracted from performance? The Portfolio’s exposure to rate-sensitive assets such as U.S. Treasuries and Euro bunds, which it achieved in part through the use of derivatives, detracted from absolute performance. International developed-market equities also detracted due to the impact of individual security selection. A position in international developed-market REITs, which are rate sensitive, detracted marginally.</t>
        </is>
      </c>
    </row>
    <row r="105">
      <c r="A105" s="4" t="inlineStr">
        <is>
          <t>Performance Past Does Not Indicate Future [Text]</t>
        </is>
      </c>
      <c r="B105" s="4" t="inlineStr">
        <is>
          <t xml:space="preserve">Past performance is not an indication of future results. </t>
        </is>
      </c>
    </row>
    <row r="106">
      <c r="A106" s="4" t="inlineStr">
        <is>
          <t>Line Graph [Table Text Block]</t>
        </is>
      </c>
      <c r="B106" s="4" t="inlineStr">
        <is>
          <t>Class K Shares Bloomberg U.S. Aggregate Bond Index Customized Reference Benchmark Jan 15 $10,246 $10,210 $10,057 Feb 15 $10,175 $10,114 $10,164 Mar 15 $10,209 $10,161 $10,149 Apr 15 $10,149 $10,124 $10,152 May 15 $10,101 $10,100 $10,175 Jun 15 $9,951 $9,990 $10,038 Jul 15 $9,996 $10,059 $10,150 Aug 15 $9,951 $10,045 $9,956 Sep 15 $9,976 $10,113 $9,929 Oct 15 $10,042 $10,114 $10,181 Nov 15 $9,992 $10,088 $10,172 Dec 15 $9,893 $10,055 $10,101 Jan 16 $9,990 $10,193 $10,047 Feb 16 $10,055 $10,266 $10,093 Mar 16 $10,291 $10,360 $10,364 Apr 16 $10,398 $10,400 $10,403 May 16 $10,390 $10,402 $10,461 Jun 16 $10,636 $10,589 $10,601 Jul 16 $10,789 $10,656 $10,765 Aug 16 $10,826 $10,644 $10,761 Sep 16 $10,786 $10,638 $10,757 Oct 16 $10,749 $10,556 $10,641 Nov 16 $10,736 $10,307 $10,583 Dec 16 $10,852 $10,321 $10,656 Jan 17 $10,902 $10,341 $10,731 Feb 17 $10,996 $10,411 $10,910 Mar 17 $10,991 $10,405 $10,910 Apr 17 $11,054 $10,486 $11,002 May 17 $11,127 $10,567 $11,108 Jun 17 $11,166 $10,556 $11,121 Jul 17 $11,251 $10,601 $11,223 Aug 17 $11,235 $10,696 $11,304 Sep 17 $11,309 $10,645 $11,336 Oct 17 $11,360 $10,652 $11,420 Nov 17 $11,366 $10,638 $11,515 Dec 17 $11,443 $10,687 $11,590 Jan 18 $11,507 $10,564 $11,696 Feb 18 $11,411 $10,464 $11,489 Mar 18 $11,394 $10,531 $11,453 Apr 18 $11,415 $10,452 $11,406 May 18 $11,410 $10,527 $11,546 Jun 18 $11,406 $10,514 $11,557 Jul 18 $11,524 $10,516 $11,688 Aug 18 $11,554 $10,584 $11,855 Sep 18 $11,607 $10,516 $11,822 Oct 18 $11,509 $10,433 $11,514 Nov 18 $11,473 $10,495 $11,632 Dec 18 $11,374 $10,688 $11,467 Jan 19 $11,622 $10,801 $11,828 Feb 19 $11,729 $10,795 $11,937 Mar 19 $11,812 $11,003 $12,167 Apr 19 $11,934 $11,005 $12,317 May 19 $11,909 $11,201 $12,235 Jun 19 $12,077 $11,341 $12,602 Jul 19 $12,124 $11,366 $12,675 Aug 19 $12,183 $11,661 $12,845 Sep 19 $12,231 $11,599 $12,869 Oct 19 $12,286 $11,634 $12,980 Nov 19 $12,371 $11,628 $13,117 Dec 19 $12,486 $11,620 $13,229 Jan 20 $12,535 $11,843 $13,406 Feb 20 $12,422 $12,056 $13,243 Mar 20 $11,527 $11,985 $12,698 Apr 20 $11,995 $12,198 $13,345 May 20 $12,257 $12,255 $13,579 Jun 20 $12,369 $12,332 $13,720 Jul 20 $12,624 $12,517 $14,095 Aug 20 $12,705 $12,416 $14,319 Sep 20 $12,654 $12,409 $14,151 Oct 20 $12,616 $12,353 $13,994 Nov 20 $13,031 $12,475 $14,549 Dec 20 $13,201 $12,492 $14,731 Jan 21 $13,195 $12,402 $14,613 Feb 21 $13,266 $12,223 $14,586 Mar 21 $13,338 $12,071 $14,650 Apr 21 $13,506 $12,166 $14,965 May 21 $13,578 $12,206 $15,031 Jun 21 $13,676 $12,291 $15,210 Jul 21 $13,737 $12,429 $15,438 Aug 21 $13,810 $12,405 $15,558 Sep 21 $13,712 $12,298 $15,247 Oct 21 $13,842 $12,294 $15,564 Nov 21 $13,731 $12,331 $15,564 Dec 21 $13,947 $12,299 $15,745 Jan 22 $13,698 $12,034 $15,263 Feb 22 $13,516 $11,900 $15,007 Mar 22 $13,483 $11,569 $14,882 Apr 22 $13,072 $11,130 $14,098 May 22 $12,998 $11,202 $14,169 Jun 22 $12,513 $11,026 $13,663 Jul 22 $13,012 $11,296 $14,274 Aug 22 $12,771 $10,977 $13,817 Sep 22 $12,156 $10,502 $13,018 Oct 22 $12,327 $10,366 $13,216 Nov 22 $12,816 $10,748 $13,778 Dec 22 $12,678 $10,699 $13,496 Jan 23 $13,229 $11,028 $14,041 Feb 23 $12,931 $10,743 $13,684 Mar 23 $13,201 $11,016 $14,078 Apr 23 $13,353 $11,083 $14,204 May 23 $13,153 $10,962 $14,114 Jun 23 $13,255 $10,923 $14,359 Jul 23 $13,378 $10,915 $14,490 Aug 23 $13,294 $10,846 $14,356 Sep 23 $13,019 $10,570 $13,895 Oct 23 $12,814 $10,403 $13,654 Nov 23 $13,466 $10,874 $14,461 Dec 23 $13,990 $11,291 $15,046 Jan 24 $14,024 $11,260 $15,093 Feb 24 $13,999 $11,101 $15,185 Mar 24 $14,198 $11,203 $15,430 Apr 24 $13,918 $10,920 $14,968 May 24 $14,164 $11,105 $15,368 Jun 24 $14,294 $11,210 $15,635 Jul 24 $14,624 $11,472 $15,948 Aug 24 $14,848 $11,637 $16,225 Sep 24 $15,041 $11,793 $16,481 Oct 24 $14,750 $11,500 $16,150 Nov 24 $14,993 $11,622 $16,554 Dec 24 $14,716 $11,432 $16,246</t>
        </is>
      </c>
    </row>
    <row r="107">
      <c r="A107" s="4" t="inlineStr">
        <is>
          <t>Average Annual Return [Table Text Block]</t>
        </is>
      </c>
      <c r="B107" s="4" t="inlineStr">
        <is>
          <t>Average Annual Total Returns 1 Year 5 years 10 Years Class K Shares ........................................................................................................................................................................................................................................................................................................................................................................................................................................................................................................................................................................................................................................................................................................................................................................................................................................................................................................................................................................................................................................ 5.19 % 3.34 % 3.94 % Bloomberg U.S. Aggregate Bond Index ........................................................................................................................................................................................................................................................................................................................................................................................................................................................................................................................................................................................................................................................................................................................................................................................................................................................................................................................................................................................................................................ 1.25 (0.33 ) 1.35 Customized Reference Benchmark ........................................................................................................................................................................................................................................................................................................................................................................................................................................................................................................................................................................................................................................................................................................................................................................................................................................................................................................................................................................................................................................ 7.98 4.19 4.97</t>
        </is>
      </c>
    </row>
    <row r="108">
      <c r="A108" s="4" t="inlineStr">
        <is>
          <t>No Deduction of Taxes [Text Block]</t>
        </is>
      </c>
      <c r="B108" s="4" t="inlineStr">
        <is>
          <t>Performance results do not reflect the deduction of taxes that a shareholder would pay on fund distributions or on the redemption or sale of fund shares.</t>
        </is>
      </c>
    </row>
    <row r="109">
      <c r="A109" s="4" t="inlineStr">
        <is>
          <t>Performance Table Market Index Changed [Text Block]</t>
        </is>
      </c>
      <c r="B109" s="4" t="inlineStr">
        <is>
          <t xml:space="preserve"> </t>
        </is>
      </c>
    </row>
    <row r="110">
      <c r="A110" s="4" t="inlineStr">
        <is>
          <t>Material Change Description [Text Block]</t>
        </is>
      </c>
      <c r="B110" s="4" t="inlineStr">
        <is>
          <t xml:space="preserve"> </t>
        </is>
      </c>
    </row>
    <row r="111">
      <c r="A111" s="4" t="inlineStr">
        <is>
          <t>Updated Performance Information Location [Text Block]</t>
        </is>
      </c>
      <c r="B111" s="4" t="inlineStr">
        <is>
          <t>Visit blackrock.com</t>
        </is>
      </c>
    </row>
    <row r="112">
      <c r="A112" s="4" t="inlineStr">
        <is>
          <t>AssetsNet</t>
        </is>
      </c>
      <c r="B112" s="5" t="n">
        <v>764476683</v>
      </c>
    </row>
    <row r="113">
      <c r="A113" s="4" t="inlineStr">
        <is>
          <t>Holdings Count | Holding</t>
        </is>
      </c>
      <c r="B113" s="7" t="n">
        <v>1659</v>
      </c>
    </row>
    <row r="114">
      <c r="A114" s="4" t="inlineStr">
        <is>
          <t>Advisory Fees Paid, Amount</t>
        </is>
      </c>
      <c r="B114" s="5" t="n">
        <v>1491451</v>
      </c>
    </row>
    <row r="115">
      <c r="A115" s="4" t="inlineStr">
        <is>
          <t>InvestmentCompanyPortfolioTurnover</t>
        </is>
      </c>
      <c r="B115" s="8" t="n">
        <v>0.8</v>
      </c>
    </row>
    <row r="116">
      <c r="A116" s="4" t="inlineStr">
        <is>
          <t>Additional Fund Statistics [Text Block]</t>
        </is>
      </c>
      <c r="B116" s="4" t="inlineStr">
        <is>
          <t>Key Fund statistics Net Assets ........................................................................................................................................................................................................................................................................................................................................................................................................................................................................................................................................................................................................................................................................................................................................................................................................................................................................................................................................................................................................................................ $764,476,683 Number of Portfolio Holdings ........................................................................................................................................................................................................................................................................................................................................................................................................................................................................................................................................................................................................................................................................................................................................................................................................................................................................................................................................................................................................................................ 1,659 Net Investment Advisory Fees ........................................................................................................................................................................................................................................................................................................................................................................................................................................................................................................................................................................................................................................................................................................................................................................................................................................................................................................................................................................................................................................ $1,491,451 Portfolio Turnover Rate ........................................................................................................................................................................................................................................................................................................................................................................................................................................................................................................................................................................................................................................................................................................................................................................................................................................................................................................................................................................................................................................ 80%</t>
        </is>
      </c>
    </row>
    <row r="117">
      <c r="A117" s="4" t="inlineStr">
        <is>
          <t>Holdings [Text Block]</t>
        </is>
      </c>
      <c r="B117" s="4" t="inlineStr">
        <is>
          <t>Portfolio composition Credit quality allocation Investment Type Percent of Total Investments Footnote Reference (a) Investment Companies ........................................................................................................................................................................................................................................................................................................................................................................................................................................................................................................................................................................................................................................................................................................................................................................................................................................................................................................................................................................................................................................ 24.8 % Corporate Bonds ........................................................................................................................................................................................................................................................................................................................................................................................................................................................................................................................................................................................................................................................................................................................................................................................................................................................................................................................................................................................................................................ 23.3 Asset-Backed Securities ........................................................................................................................................................................................................................................................................................................................................................................................................................................................................................................................................................................................................................................................................................................................................................................................................................................................................................................................................................................................................................................ 15.1 Floating Rate Loan Interests ........................................................................................................................................................................................................................................................................................................................................................................................................................................................................................................................................................................................................................................................................................................................................................................................................................................................................................................................................................................................................................................ 13.2 Common Stocks ........................................................................................................................................................................................................................................................................................................................................................................................................................................................................................................................................................................................................................................................................................................................................................................................................................................................................................................................................................................................................................................ 11.8 Equity-Linked Notes ........................................................................................................................................................................................................................................................................................................................................................................................................................................................................................................................................................................................................................................................................................................................................................................................................................................................................................................................................................................................................................................ 7.2 Non-Agency Mortgage-Backed Securities ........................................................................................................................................................................................................................................................................................................................................................................................................................................................................................................................................................................................................................................................................................................................................................................................................................................................................................................................................................................................................................................ 3.7 Foreign Agency Obligations ........................................................................................................................................................................................................................................................................................................................................................................................................................................................................................................................................................................................................................................................................................................................................................................................................................................................................................................................................................................................................................................ 0.6 Foreign Government Obligations ........................................................................................................................................................................................................................................................................................................................................................................................................................................................................................................................................................................................................................................................................................................................................................................................................................................................................................................................................................................................................................................ 0.2 Fixed Rate Loan Interests ........................................................................................................................................................................................................................................................................................................................................................................................................................................................................................................................................................................................................................................................................................................................................................................................................................................................................................................................................................................................................................................ 0.1 Other Footnote Reference (b) ........................................................................................................................................................................................................................................................................................................................................................................................................................................................................................................................................................................................................................................................................................................................................................................................................................................................................................................................................................................................................................................ 0.0 Footnote Reference (c) Credit Rating Footnote Reference (d) Percent of Total Investments Footnote Reference (a) AAA/ Aaa Footnote Reference (e) ........................................................................................................................................................................................................................................................................................................................................................................................................................................................................................................................................................................................................................................................................................................................................................................................................................................................................................................................................................................................................................................ 22.5 % AA/Aa ........................................................................................................................................................................................................................................................................................................................................................................................................................................................................................................................................................................................................................................................................................................................................................................................................................................................................................................................................................................................................................................ 13.5 A ........................................................................................................................................................................................................................................................................................................................................................................................................................................................................................................................................................................................................................................................................................................................................................................................................................................................................................................................................................................................................................................ 19.0 BBB/Baa ........................................................................................................................................................................................................................................................................................................................................................................................................................................................................................................................................................................................................................................................................................................................................................................................................................................................................................................................................................................................................................................ 19.5 BB/Ba ........................................................................................................................................................................................................................................................................................................................................................................................................................................................................................................................................................................................................................................................................................................................................................................................................................................................................................................................................................................................................................................ 8.3 B ........................................................................................................................................................................................................................................................................................................................................................................................................................................................................................................................................................................................................................................................................................................................................................................................................................................................................................................................................................................................................................................ 7.3 CCC/Caa ........................................................................................................................................................................................................................................................................................................................................................................................................................................................................................................................................................................................................................................................................................................................................................................................................................................................................................................................................................................................................................................ 0.4 CC/Ca ........................................................................................................................................................................................................................................................................................................................................................................................................................................................................................................................................................................................................................................................................................................................................................................................................................................................................................................................................................................................................................................ 0.1 D ........................................................................................................................................................................................................................................................................................................................................................................................................................................................................................................................................................................................................................................................................................................................................................................................................................................................................................................................................................................................................................................ 0.0 Footnote Reference (c) N/R ........................................................................................................................................................................................................................................................................................................................................................................................................................................................................................................................................................................................................................................................................................................................................................................................................................................................................................................................................................................................................................................ 9.4 Footnote Description Footnote (a) Excludes short-term securities. Footnote (b) Ten largest investment types are presented. Additional investment types are found in Other. Footnote (c) Rounds to less than 0.1%. Footnote (d)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Footnote (e)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Q46"/>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row>
    <row r="3">
      <c r="A3" s="4" t="inlineStr">
        <is>
          <t>C0000507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row>
    <row r="5">
      <c r="A5" s="4" t="inlineStr">
        <is>
          <t>Account Value</t>
        </is>
      </c>
      <c r="B5" s="5" t="n">
        <v>14622</v>
      </c>
      <c r="C5" s="5" t="n">
        <v>14899</v>
      </c>
      <c r="D5" s="5" t="n">
        <v>14658</v>
      </c>
      <c r="E5" s="5" t="n">
        <v>14949</v>
      </c>
      <c r="F5" s="5" t="n">
        <v>14772</v>
      </c>
      <c r="G5" s="5" t="n">
        <v>14551</v>
      </c>
      <c r="H5" s="5" t="n">
        <v>14222</v>
      </c>
      <c r="I5" s="5" t="n">
        <v>14078</v>
      </c>
      <c r="J5" s="5" t="n">
        <v>13848</v>
      </c>
      <c r="K5" s="5" t="n">
        <v>14114</v>
      </c>
      <c r="L5" s="5" t="n">
        <v>13916</v>
      </c>
      <c r="M5" s="5" t="n">
        <v>13956</v>
      </c>
      <c r="N5" s="5" t="n">
        <v>13908</v>
      </c>
      <c r="O5" s="5" t="n">
        <v>13401</v>
      </c>
      <c r="P5" s="5" t="n">
        <v>12751</v>
      </c>
      <c r="Q5" s="5" t="n">
        <v>12942</v>
      </c>
      <c r="R5" s="5" t="n">
        <v>13217</v>
      </c>
      <c r="S5" s="5" t="n">
        <v>13316</v>
      </c>
      <c r="T5" s="5" t="n">
        <v>13194</v>
      </c>
      <c r="U5" s="5" t="n">
        <v>13093</v>
      </c>
      <c r="V5" s="5" t="n">
        <v>13279</v>
      </c>
      <c r="W5" s="5" t="n">
        <v>13128</v>
      </c>
      <c r="X5" s="5" t="n">
        <v>12873</v>
      </c>
      <c r="Y5" s="5" t="n">
        <v>13157</v>
      </c>
      <c r="Z5" s="5" t="n">
        <v>12608</v>
      </c>
      <c r="AA5" s="5" t="n">
        <v>12747</v>
      </c>
      <c r="AB5" s="5" t="n">
        <v>12274</v>
      </c>
      <c r="AC5" s="5" t="n">
        <v>12104</v>
      </c>
      <c r="AD5" s="5" t="n">
        <v>12718</v>
      </c>
      <c r="AE5" s="5" t="n">
        <v>12959</v>
      </c>
      <c r="AF5" s="5" t="n">
        <v>12461</v>
      </c>
      <c r="AG5" s="5" t="n">
        <v>12946</v>
      </c>
      <c r="AH5" s="5" t="n">
        <v>13008</v>
      </c>
      <c r="AI5" s="5" t="n">
        <v>13431</v>
      </c>
      <c r="AJ5" s="5" t="n">
        <v>13465</v>
      </c>
      <c r="AK5" s="5" t="n">
        <v>13634</v>
      </c>
      <c r="AL5" s="5" t="n">
        <v>13897</v>
      </c>
      <c r="AM5" s="5" t="n">
        <v>13668</v>
      </c>
      <c r="AN5" s="5" t="n">
        <v>13780</v>
      </c>
      <c r="AO5" s="5" t="n">
        <v>13664</v>
      </c>
      <c r="AP5" s="5" t="n">
        <v>13749</v>
      </c>
      <c r="AQ5" s="5" t="n">
        <v>13677</v>
      </c>
      <c r="AR5" s="5" t="n">
        <v>13616</v>
      </c>
      <c r="AS5" s="5" t="n">
        <v>13532</v>
      </c>
      <c r="AT5" s="5" t="n">
        <v>13448</v>
      </c>
      <c r="AU5" s="5" t="n">
        <v>13281</v>
      </c>
      <c r="AV5" s="5" t="n">
        <v>13210</v>
      </c>
      <c r="AW5" s="5" t="n">
        <v>13139</v>
      </c>
      <c r="AX5" s="5" t="n">
        <v>13159</v>
      </c>
      <c r="AY5" s="5" t="n">
        <v>12989</v>
      </c>
      <c r="AZ5" s="5" t="n">
        <v>12576</v>
      </c>
      <c r="BA5" s="5" t="n">
        <v>12602</v>
      </c>
      <c r="BB5" s="5" t="n">
        <v>12666</v>
      </c>
      <c r="BC5" s="5" t="n">
        <v>12585</v>
      </c>
      <c r="BD5" s="5" t="n">
        <v>12319</v>
      </c>
      <c r="BE5" s="5" t="n">
        <v>12220</v>
      </c>
      <c r="BF5" s="5" t="n">
        <v>11959</v>
      </c>
      <c r="BG5" s="5" t="n">
        <v>11492</v>
      </c>
      <c r="BH5" s="5" t="n">
        <v>12375</v>
      </c>
      <c r="BI5" s="5" t="n">
        <v>12500</v>
      </c>
      <c r="BJ5" s="5" t="n">
        <v>12440</v>
      </c>
      <c r="BK5" s="5" t="n">
        <v>12325</v>
      </c>
      <c r="BL5" s="5" t="n">
        <v>12253</v>
      </c>
      <c r="BM5" s="5" t="n">
        <v>12199</v>
      </c>
      <c r="BN5" s="5" t="n">
        <v>12152</v>
      </c>
      <c r="BO5" s="5" t="n">
        <v>12093</v>
      </c>
      <c r="BP5" s="5" t="n">
        <v>12035</v>
      </c>
      <c r="BQ5" s="5" t="n">
        <v>11880</v>
      </c>
      <c r="BR5" s="5" t="n">
        <v>11893</v>
      </c>
      <c r="BS5" s="5" t="n">
        <v>11783</v>
      </c>
      <c r="BT5" s="5" t="n">
        <v>11689</v>
      </c>
      <c r="BU5" s="5" t="n">
        <v>11595</v>
      </c>
      <c r="BV5" s="5" t="n">
        <v>11335</v>
      </c>
      <c r="BW5" s="5" t="n">
        <v>11435</v>
      </c>
      <c r="BX5" s="5" t="n">
        <v>11483</v>
      </c>
      <c r="BY5" s="5" t="n">
        <v>11570</v>
      </c>
      <c r="BZ5" s="5" t="n">
        <v>11529</v>
      </c>
      <c r="CA5" s="5" t="n">
        <v>11500</v>
      </c>
      <c r="CB5" s="5" t="n">
        <v>11370</v>
      </c>
      <c r="CC5" s="5" t="n">
        <v>11387</v>
      </c>
      <c r="CD5" s="5" t="n">
        <v>11381</v>
      </c>
      <c r="CE5" s="5" t="n">
        <v>11372</v>
      </c>
      <c r="CF5" s="5" t="n">
        <v>11389</v>
      </c>
      <c r="CG5" s="5" t="n">
        <v>11486</v>
      </c>
      <c r="CH5" s="5" t="n">
        <v>11412</v>
      </c>
      <c r="CI5" s="5" t="n">
        <v>11335</v>
      </c>
      <c r="CJ5" s="5" t="n">
        <v>11340</v>
      </c>
      <c r="CK5" s="5" t="n">
        <v>11290</v>
      </c>
      <c r="CL5" s="5" t="n">
        <v>11217</v>
      </c>
      <c r="CM5" s="5" t="n">
        <v>11234</v>
      </c>
      <c r="CN5" s="5" t="n">
        <v>11149</v>
      </c>
      <c r="CO5" s="5" t="n">
        <v>11099</v>
      </c>
      <c r="CP5" s="5" t="n">
        <v>11038</v>
      </c>
      <c r="CQ5" s="5" t="n">
        <v>10975</v>
      </c>
      <c r="CR5" s="5" t="n">
        <v>10969</v>
      </c>
      <c r="CS5" s="5" t="n">
        <v>10887</v>
      </c>
      <c r="CT5" s="5" t="n">
        <v>10838</v>
      </c>
      <c r="CU5" s="5" t="n">
        <v>10722</v>
      </c>
      <c r="CV5" s="5" t="n">
        <v>10736</v>
      </c>
      <c r="CW5" s="5" t="n">
        <v>10773</v>
      </c>
      <c r="CX5" s="5" t="n">
        <v>10803</v>
      </c>
      <c r="CY5" s="5" t="n">
        <v>10778</v>
      </c>
      <c r="CZ5" s="5" t="n">
        <v>10625</v>
      </c>
      <c r="DA5" s="5" t="n">
        <v>10380</v>
      </c>
      <c r="DB5" s="5" t="n">
        <v>10388</v>
      </c>
      <c r="DC5" s="5" t="n">
        <v>10281</v>
      </c>
      <c r="DD5" s="5" t="n">
        <v>10036</v>
      </c>
      <c r="DE5" s="5" t="n">
        <v>9982</v>
      </c>
      <c r="DF5" s="5" t="n">
        <v>9885</v>
      </c>
      <c r="DG5" s="5" t="n">
        <v>9985</v>
      </c>
      <c r="DH5" s="5" t="n">
        <v>10025</v>
      </c>
      <c r="DI5" s="5" t="n">
        <v>9970</v>
      </c>
      <c r="DJ5" s="5" t="n">
        <v>9945</v>
      </c>
      <c r="DK5" s="5" t="n">
        <v>9992</v>
      </c>
      <c r="DL5" s="5" t="n">
        <v>9937</v>
      </c>
      <c r="DM5" s="5" t="n">
        <v>10089</v>
      </c>
      <c r="DN5" s="5" t="n">
        <v>10148</v>
      </c>
      <c r="DO5" s="5" t="n">
        <v>10208</v>
      </c>
      <c r="DP5" s="5" t="n">
        <v>10175</v>
      </c>
      <c r="DQ5" s="5" t="n">
        <v>10246</v>
      </c>
    </row>
    <row r="6">
      <c r="A6" s="4" t="inlineStr">
        <is>
          <t>C0000507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row>
    <row r="8">
      <c r="A8" s="4" t="inlineStr">
        <is>
          <t>Account Value</t>
        </is>
      </c>
      <c r="B8" s="7" t="n">
        <v>13673</v>
      </c>
      <c r="C8" s="7" t="n">
        <v>13935</v>
      </c>
      <c r="D8" s="7" t="n">
        <v>13712</v>
      </c>
      <c r="E8" s="7" t="n">
        <v>14002</v>
      </c>
      <c r="F8" s="7" t="n">
        <v>13825</v>
      </c>
      <c r="G8" s="7" t="n">
        <v>13620</v>
      </c>
      <c r="H8" s="7" t="n">
        <v>13315</v>
      </c>
      <c r="I8" s="7" t="n">
        <v>13183</v>
      </c>
      <c r="J8" s="7" t="n">
        <v>12971</v>
      </c>
      <c r="K8" s="7" t="n">
        <v>13236</v>
      </c>
      <c r="L8" s="7" t="n">
        <v>13053</v>
      </c>
      <c r="M8" s="7" t="n">
        <v>13080</v>
      </c>
      <c r="N8" s="7" t="n">
        <v>13037</v>
      </c>
      <c r="O8" s="7" t="n">
        <v>12564</v>
      </c>
      <c r="P8" s="7" t="n">
        <v>11958</v>
      </c>
      <c r="Q8" s="7" t="n">
        <v>12140</v>
      </c>
      <c r="R8" s="7" t="n">
        <v>12400</v>
      </c>
      <c r="S8" s="7" t="n">
        <v>12496</v>
      </c>
      <c r="T8" s="7" t="n">
        <v>12384</v>
      </c>
      <c r="U8" s="7" t="n">
        <v>12291</v>
      </c>
      <c r="V8" s="7" t="n">
        <v>12482</v>
      </c>
      <c r="W8" s="7" t="n">
        <v>12329</v>
      </c>
      <c r="X8" s="7" t="n">
        <v>12093</v>
      </c>
      <c r="Y8" s="7" t="n">
        <v>12375</v>
      </c>
      <c r="Z8" s="7" t="n">
        <v>11849</v>
      </c>
      <c r="AA8" s="7" t="n">
        <v>11982</v>
      </c>
      <c r="AB8" s="7" t="n">
        <v>11539</v>
      </c>
      <c r="AC8" s="7" t="n">
        <v>11382</v>
      </c>
      <c r="AD8" s="7" t="n">
        <v>11963</v>
      </c>
      <c r="AE8" s="7" t="n">
        <v>12192</v>
      </c>
      <c r="AF8" s="7" t="n">
        <v>11727</v>
      </c>
      <c r="AG8" s="7" t="n">
        <v>12186</v>
      </c>
      <c r="AH8" s="7" t="n">
        <v>12246</v>
      </c>
      <c r="AI8" s="7" t="n">
        <v>12648</v>
      </c>
      <c r="AJ8" s="7" t="n">
        <v>12682</v>
      </c>
      <c r="AK8" s="7" t="n">
        <v>12844</v>
      </c>
      <c r="AL8" s="7" t="n">
        <v>13094</v>
      </c>
      <c r="AM8" s="7" t="n">
        <v>12882</v>
      </c>
      <c r="AN8" s="7" t="n">
        <v>12989</v>
      </c>
      <c r="AO8" s="7" t="n">
        <v>12883</v>
      </c>
      <c r="AP8" s="7" t="n">
        <v>12965</v>
      </c>
      <c r="AQ8" s="7" t="n">
        <v>12900</v>
      </c>
      <c r="AR8" s="7" t="n">
        <v>12845</v>
      </c>
      <c r="AS8" s="7" t="n">
        <v>12768</v>
      </c>
      <c r="AT8" s="7" t="n">
        <v>12692</v>
      </c>
      <c r="AU8" s="7" t="n">
        <v>12536</v>
      </c>
      <c r="AV8" s="7" t="n">
        <v>12472</v>
      </c>
      <c r="AW8" s="7" t="n">
        <v>12408</v>
      </c>
      <c r="AX8" s="7" t="n">
        <v>12428</v>
      </c>
      <c r="AY8" s="7" t="n">
        <v>12271</v>
      </c>
      <c r="AZ8" s="7" t="n">
        <v>11883</v>
      </c>
      <c r="BA8" s="7" t="n">
        <v>11910</v>
      </c>
      <c r="BB8" s="7" t="n">
        <v>11973</v>
      </c>
      <c r="BC8" s="7" t="n">
        <v>11899</v>
      </c>
      <c r="BD8" s="7" t="n">
        <v>11650</v>
      </c>
      <c r="BE8" s="7" t="n">
        <v>11559</v>
      </c>
      <c r="BF8" s="7" t="n">
        <v>11314</v>
      </c>
      <c r="BG8" s="7" t="n">
        <v>10875</v>
      </c>
      <c r="BH8" s="7" t="n">
        <v>11713</v>
      </c>
      <c r="BI8" s="7" t="n">
        <v>11834</v>
      </c>
      <c r="BJ8" s="7" t="n">
        <v>11779</v>
      </c>
      <c r="BK8" s="7" t="n">
        <v>11672</v>
      </c>
      <c r="BL8" s="7" t="n">
        <v>11607</v>
      </c>
      <c r="BM8" s="7" t="n">
        <v>11558</v>
      </c>
      <c r="BN8" s="7" t="n">
        <v>11516</v>
      </c>
      <c r="BO8" s="7" t="n">
        <v>11462</v>
      </c>
      <c r="BP8" s="7" t="n">
        <v>11421</v>
      </c>
      <c r="BQ8" s="7" t="n">
        <v>11265</v>
      </c>
      <c r="BR8" s="7" t="n">
        <v>11280</v>
      </c>
      <c r="BS8" s="7" t="n">
        <v>11178</v>
      </c>
      <c r="BT8" s="7" t="n">
        <v>11091</v>
      </c>
      <c r="BU8" s="7" t="n">
        <v>11004</v>
      </c>
      <c r="BV8" s="7" t="n">
        <v>10771</v>
      </c>
      <c r="BW8" s="7" t="n">
        <v>10857</v>
      </c>
      <c r="BX8" s="7" t="n">
        <v>10905</v>
      </c>
      <c r="BY8" s="7" t="n">
        <v>10990</v>
      </c>
      <c r="BZ8" s="7" t="n">
        <v>10953</v>
      </c>
      <c r="CA8" s="7" t="n">
        <v>10928</v>
      </c>
      <c r="CB8" s="7" t="n">
        <v>10807</v>
      </c>
      <c r="CC8" s="7" t="n">
        <v>10825</v>
      </c>
      <c r="CD8" s="7" t="n">
        <v>10822</v>
      </c>
      <c r="CE8" s="7" t="n">
        <v>10816</v>
      </c>
      <c r="CF8" s="7" t="n">
        <v>10834</v>
      </c>
      <c r="CG8" s="7" t="n">
        <v>10928</v>
      </c>
      <c r="CH8" s="7" t="n">
        <v>10860</v>
      </c>
      <c r="CI8" s="7" t="n">
        <v>10789</v>
      </c>
      <c r="CJ8" s="7" t="n">
        <v>10796</v>
      </c>
      <c r="CK8" s="7" t="n">
        <v>10751</v>
      </c>
      <c r="CL8" s="7" t="n">
        <v>10684</v>
      </c>
      <c r="CM8" s="7" t="n">
        <v>10702</v>
      </c>
      <c r="CN8" s="7" t="n">
        <v>10623</v>
      </c>
      <c r="CO8" s="7" t="n">
        <v>10578</v>
      </c>
      <c r="CP8" s="7" t="n">
        <v>10522</v>
      </c>
      <c r="CQ8" s="7" t="n">
        <v>10464</v>
      </c>
      <c r="CR8" s="7" t="n">
        <v>10461</v>
      </c>
      <c r="CS8" s="7" t="n">
        <v>10385</v>
      </c>
      <c r="CT8" s="7" t="n">
        <v>10340</v>
      </c>
      <c r="CU8" s="7" t="n">
        <v>10232</v>
      </c>
      <c r="CV8" s="7" t="n">
        <v>10247</v>
      </c>
      <c r="CW8" s="7" t="n">
        <v>10284</v>
      </c>
      <c r="CX8" s="7" t="n">
        <v>10315</v>
      </c>
      <c r="CY8" s="7" t="n">
        <v>10294</v>
      </c>
      <c r="CZ8" s="7" t="n">
        <v>10151</v>
      </c>
      <c r="DA8" s="7" t="n">
        <v>9919</v>
      </c>
      <c r="DB8" s="7" t="n">
        <v>9929</v>
      </c>
      <c r="DC8" s="7" t="n">
        <v>9829</v>
      </c>
      <c r="DD8" s="7" t="n">
        <v>9607</v>
      </c>
      <c r="DE8" s="7" t="n">
        <v>9548</v>
      </c>
      <c r="DF8" s="7" t="n">
        <v>9458</v>
      </c>
      <c r="DG8" s="7" t="n">
        <v>9556</v>
      </c>
      <c r="DH8" s="7" t="n">
        <v>9596</v>
      </c>
      <c r="DI8" s="7" t="n">
        <v>9546</v>
      </c>
      <c r="DJ8" s="7" t="n">
        <v>9525</v>
      </c>
      <c r="DK8" s="7" t="n">
        <v>9573</v>
      </c>
      <c r="DL8" s="7" t="n">
        <v>9533</v>
      </c>
      <c r="DM8" s="7" t="n">
        <v>9681</v>
      </c>
      <c r="DN8" s="7" t="n">
        <v>9730</v>
      </c>
      <c r="DO8" s="7" t="n">
        <v>9791</v>
      </c>
      <c r="DP8" s="7" t="n">
        <v>9762</v>
      </c>
      <c r="DQ8" s="7" t="n">
        <v>9833</v>
      </c>
    </row>
    <row r="9">
      <c r="A9" s="4" t="inlineStr">
        <is>
          <t>C000174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row>
    <row r="11">
      <c r="A11" s="4" t="inlineStr">
        <is>
          <t>Account Value</t>
        </is>
      </c>
      <c r="B11" s="7" t="n">
        <v>13240</v>
      </c>
      <c r="C11" s="7" t="n">
        <v>13494</v>
      </c>
      <c r="D11" s="7" t="n">
        <v>13278</v>
      </c>
      <c r="E11" s="7" t="n">
        <v>13559</v>
      </c>
      <c r="F11" s="7" t="n">
        <v>13396</v>
      </c>
      <c r="G11" s="7" t="n">
        <v>13206</v>
      </c>
      <c r="H11" s="7" t="n">
        <v>12918</v>
      </c>
      <c r="I11" s="7" t="n">
        <v>12799</v>
      </c>
      <c r="J11" s="7" t="n">
        <v>12600</v>
      </c>
      <c r="K11" s="7" t="n">
        <v>12852</v>
      </c>
      <c r="L11" s="7" t="n">
        <v>12682</v>
      </c>
      <c r="M11" s="7" t="n">
        <v>12729</v>
      </c>
      <c r="N11" s="7" t="n">
        <v>12696</v>
      </c>
      <c r="O11" s="7" t="n">
        <v>12243</v>
      </c>
      <c r="P11" s="7" t="n">
        <v>11660</v>
      </c>
      <c r="Q11" s="7" t="n">
        <v>11845</v>
      </c>
      <c r="R11" s="7" t="n">
        <v>12106</v>
      </c>
      <c r="S11" s="7" t="n">
        <v>12208</v>
      </c>
      <c r="T11" s="7" t="n">
        <v>12106</v>
      </c>
      <c r="U11" s="7" t="n">
        <v>12023</v>
      </c>
      <c r="V11" s="7" t="n">
        <v>12204</v>
      </c>
      <c r="W11" s="7" t="n">
        <v>12076</v>
      </c>
      <c r="X11" s="7" t="n">
        <v>11852</v>
      </c>
      <c r="Y11" s="7" t="n">
        <v>12123</v>
      </c>
      <c r="Z11" s="7" t="n">
        <v>11628</v>
      </c>
      <c r="AA11" s="7" t="n">
        <v>11766</v>
      </c>
      <c r="AB11" s="7" t="n">
        <v>11339</v>
      </c>
      <c r="AC11" s="7" t="n">
        <v>11179</v>
      </c>
      <c r="AD11" s="7" t="n">
        <v>11771</v>
      </c>
      <c r="AE11" s="7" t="n">
        <v>11991</v>
      </c>
      <c r="AF11" s="7" t="n">
        <v>11554</v>
      </c>
      <c r="AG11" s="7" t="n">
        <v>12001</v>
      </c>
      <c r="AH11" s="7" t="n">
        <v>12081</v>
      </c>
      <c r="AI11" s="7" t="n">
        <v>12473</v>
      </c>
      <c r="AJ11" s="7" t="n">
        <v>12515</v>
      </c>
      <c r="AK11" s="7" t="n">
        <v>12695</v>
      </c>
      <c r="AL11" s="7" t="n">
        <v>12937</v>
      </c>
      <c r="AM11" s="7" t="n">
        <v>12747</v>
      </c>
      <c r="AN11" s="7" t="n">
        <v>12849</v>
      </c>
      <c r="AO11" s="7" t="n">
        <v>12751</v>
      </c>
      <c r="AP11" s="7" t="n">
        <v>12853</v>
      </c>
      <c r="AQ11" s="7" t="n">
        <v>12796</v>
      </c>
      <c r="AR11" s="7" t="n">
        <v>12749</v>
      </c>
      <c r="AS11" s="7" t="n">
        <v>12680</v>
      </c>
      <c r="AT11" s="7" t="n">
        <v>12612</v>
      </c>
      <c r="AU11" s="7" t="n">
        <v>12465</v>
      </c>
      <c r="AV11" s="7" t="n">
        <v>12408</v>
      </c>
      <c r="AW11" s="7" t="n">
        <v>12352</v>
      </c>
      <c r="AX11" s="7" t="n">
        <v>12380</v>
      </c>
      <c r="AY11" s="7" t="n">
        <v>12231</v>
      </c>
      <c r="AZ11" s="7" t="n">
        <v>11851</v>
      </c>
      <c r="BA11" s="7" t="n">
        <v>11886</v>
      </c>
      <c r="BB11" s="7" t="n">
        <v>11957</v>
      </c>
      <c r="BC11" s="7" t="n">
        <v>11890</v>
      </c>
      <c r="BD11" s="7" t="n">
        <v>11648</v>
      </c>
      <c r="BE11" s="7" t="n">
        <v>11565</v>
      </c>
      <c r="BF11" s="7" t="n">
        <v>11328</v>
      </c>
      <c r="BG11" s="7" t="n">
        <v>10883</v>
      </c>
      <c r="BH11" s="7" t="n">
        <v>11741</v>
      </c>
      <c r="BI11" s="7" t="n">
        <v>11858</v>
      </c>
      <c r="BJ11" s="7" t="n">
        <v>11822</v>
      </c>
      <c r="BK11" s="7" t="n">
        <v>11722</v>
      </c>
      <c r="BL11" s="7" t="n">
        <v>11663</v>
      </c>
      <c r="BM11" s="7" t="n">
        <v>11622</v>
      </c>
      <c r="BN11" s="7" t="n">
        <v>11586</v>
      </c>
      <c r="BO11" s="7" t="n">
        <v>11539</v>
      </c>
      <c r="BP11" s="7" t="n">
        <v>11494</v>
      </c>
      <c r="BQ11" s="7" t="n">
        <v>11355</v>
      </c>
      <c r="BR11" s="7" t="n">
        <v>11377</v>
      </c>
      <c r="BS11" s="7" t="n">
        <v>11281</v>
      </c>
      <c r="BT11" s="7" t="n">
        <v>11201</v>
      </c>
      <c r="BU11" s="7" t="n">
        <v>11120</v>
      </c>
      <c r="BV11" s="7" t="n">
        <v>10880</v>
      </c>
      <c r="BW11" s="7" t="n">
        <v>10986</v>
      </c>
      <c r="BX11" s="7" t="n">
        <v>11041</v>
      </c>
      <c r="BY11" s="7" t="n">
        <v>11134</v>
      </c>
      <c r="BZ11" s="7" t="n">
        <v>11104</v>
      </c>
      <c r="CA11" s="7" t="n">
        <v>11074</v>
      </c>
      <c r="CB11" s="7" t="n">
        <v>10970</v>
      </c>
      <c r="CC11" s="7" t="n">
        <v>10995</v>
      </c>
      <c r="CD11" s="7" t="n">
        <v>10999</v>
      </c>
      <c r="CE11" s="7" t="n">
        <v>10988</v>
      </c>
      <c r="CF11" s="7" t="n">
        <v>11025</v>
      </c>
      <c r="CG11" s="7" t="n">
        <v>11128</v>
      </c>
      <c r="CH11" s="7" t="n">
        <v>11065</v>
      </c>
      <c r="CI11" s="7" t="n">
        <v>11000</v>
      </c>
      <c r="CJ11" s="7" t="n">
        <v>11004</v>
      </c>
      <c r="CK11" s="7" t="n">
        <v>10975</v>
      </c>
      <c r="CL11" s="7" t="n">
        <v>10913</v>
      </c>
      <c r="CM11" s="7" t="n">
        <v>10938</v>
      </c>
      <c r="CN11" s="7" t="n">
        <v>10854</v>
      </c>
      <c r="CO11" s="7" t="n">
        <v>10825</v>
      </c>
      <c r="CP11" s="7" t="n">
        <v>10775</v>
      </c>
      <c r="CQ11" s="7" t="n">
        <v>10723</v>
      </c>
      <c r="CR11" s="7" t="n">
        <v>10726</v>
      </c>
      <c r="CS11" s="7" t="n">
        <v>10655</v>
      </c>
      <c r="CT11" s="7" t="n">
        <v>10616</v>
      </c>
      <c r="CU11" s="7" t="n">
        <v>10511</v>
      </c>
      <c r="CV11" s="7" t="n">
        <v>10523</v>
      </c>
      <c r="CW11" s="7" t="n">
        <v>10568</v>
      </c>
      <c r="CX11" s="7" t="n">
        <v>10617</v>
      </c>
      <c r="CY11" s="7" t="n">
        <v>10592</v>
      </c>
      <c r="CZ11" s="7" t="n">
        <v>10452</v>
      </c>
      <c r="DA11" s="7" t="n">
        <v>10220</v>
      </c>
      <c r="DB11" s="7" t="n">
        <v>10238</v>
      </c>
      <c r="DC11" s="7" t="n">
        <v>10142</v>
      </c>
      <c r="DD11" s="7" t="n">
        <v>9919</v>
      </c>
      <c r="DE11" s="7" t="n">
        <v>9865</v>
      </c>
      <c r="DF11" s="7" t="n">
        <v>9778</v>
      </c>
      <c r="DG11" s="7" t="n">
        <v>9886</v>
      </c>
      <c r="DH11" s="7" t="n">
        <v>9945</v>
      </c>
      <c r="DI11" s="7" t="n">
        <v>9889</v>
      </c>
      <c r="DJ11" s="7" t="n">
        <v>9873</v>
      </c>
      <c r="DK11" s="7" t="n">
        <v>9929</v>
      </c>
      <c r="DL11" s="7" t="n">
        <v>9893</v>
      </c>
      <c r="DM11" s="7" t="n">
        <v>10053</v>
      </c>
      <c r="DN11" s="7" t="n">
        <v>10111</v>
      </c>
      <c r="DO11" s="7" t="n">
        <v>10180</v>
      </c>
      <c r="DP11" s="7" t="n">
        <v>10156</v>
      </c>
      <c r="DQ11" s="7" t="n">
        <v>10236</v>
      </c>
    </row>
    <row r="12">
      <c r="A12" s="4" t="inlineStr">
        <is>
          <t>C0000507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row>
    <row r="14">
      <c r="A14" s="4" t="inlineStr">
        <is>
          <t>Account Value</t>
        </is>
      </c>
      <c r="B14" s="5" t="n">
        <v>14716</v>
      </c>
      <c r="C14" s="7" t="n">
        <v>14993</v>
      </c>
      <c r="D14" s="7" t="n">
        <v>14750</v>
      </c>
      <c r="E14" s="7" t="n">
        <v>15041</v>
      </c>
      <c r="F14" s="7" t="n">
        <v>14848</v>
      </c>
      <c r="G14" s="7" t="n">
        <v>14624</v>
      </c>
      <c r="H14" s="7" t="n">
        <v>14294</v>
      </c>
      <c r="I14" s="7" t="n">
        <v>14164</v>
      </c>
      <c r="J14" s="7" t="n">
        <v>13918</v>
      </c>
      <c r="K14" s="7" t="n">
        <v>14198</v>
      </c>
      <c r="L14" s="7" t="n">
        <v>13999</v>
      </c>
      <c r="M14" s="7" t="n">
        <v>14024</v>
      </c>
      <c r="N14" s="7" t="n">
        <v>13990</v>
      </c>
      <c r="O14" s="7" t="n">
        <v>13466</v>
      </c>
      <c r="P14" s="7" t="n">
        <v>12814</v>
      </c>
      <c r="Q14" s="7" t="n">
        <v>13019</v>
      </c>
      <c r="R14" s="7" t="n">
        <v>13294</v>
      </c>
      <c r="S14" s="7" t="n">
        <v>13378</v>
      </c>
      <c r="T14" s="7" t="n">
        <v>13255</v>
      </c>
      <c r="U14" s="7" t="n">
        <v>13153</v>
      </c>
      <c r="V14" s="7" t="n">
        <v>13353</v>
      </c>
      <c r="W14" s="7" t="n">
        <v>13201</v>
      </c>
      <c r="X14" s="7" t="n">
        <v>12931</v>
      </c>
      <c r="Y14" s="7" t="n">
        <v>13229</v>
      </c>
      <c r="Z14" s="7" t="n">
        <v>12678</v>
      </c>
      <c r="AA14" s="7" t="n">
        <v>12816</v>
      </c>
      <c r="AB14" s="7" t="n">
        <v>12327</v>
      </c>
      <c r="AC14" s="7" t="n">
        <v>12156</v>
      </c>
      <c r="AD14" s="7" t="n">
        <v>12771</v>
      </c>
      <c r="AE14" s="7" t="n">
        <v>13012</v>
      </c>
      <c r="AF14" s="7" t="n">
        <v>12513</v>
      </c>
      <c r="AG14" s="7" t="n">
        <v>12998</v>
      </c>
      <c r="AH14" s="7" t="n">
        <v>13072</v>
      </c>
      <c r="AI14" s="7" t="n">
        <v>13483</v>
      </c>
      <c r="AJ14" s="7" t="n">
        <v>13516</v>
      </c>
      <c r="AK14" s="7" t="n">
        <v>13698</v>
      </c>
      <c r="AL14" s="7" t="n">
        <v>13947</v>
      </c>
      <c r="AM14" s="7" t="n">
        <v>13731</v>
      </c>
      <c r="AN14" s="7" t="n">
        <v>13842</v>
      </c>
      <c r="AO14" s="7" t="n">
        <v>13712</v>
      </c>
      <c r="AP14" s="7" t="n">
        <v>13810</v>
      </c>
      <c r="AQ14" s="7" t="n">
        <v>13737</v>
      </c>
      <c r="AR14" s="7" t="n">
        <v>13676</v>
      </c>
      <c r="AS14" s="7" t="n">
        <v>13578</v>
      </c>
      <c r="AT14" s="7" t="n">
        <v>13506</v>
      </c>
      <c r="AU14" s="7" t="n">
        <v>13338</v>
      </c>
      <c r="AV14" s="7" t="n">
        <v>13266</v>
      </c>
      <c r="AW14" s="7" t="n">
        <v>13195</v>
      </c>
      <c r="AX14" s="7" t="n">
        <v>13201</v>
      </c>
      <c r="AY14" s="7" t="n">
        <v>13031</v>
      </c>
      <c r="AZ14" s="7" t="n">
        <v>12616</v>
      </c>
      <c r="BA14" s="7" t="n">
        <v>12654</v>
      </c>
      <c r="BB14" s="7" t="n">
        <v>12705</v>
      </c>
      <c r="BC14" s="7" t="n">
        <v>12624</v>
      </c>
      <c r="BD14" s="7" t="n">
        <v>12369</v>
      </c>
      <c r="BE14" s="7" t="n">
        <v>12257</v>
      </c>
      <c r="BF14" s="7" t="n">
        <v>11995</v>
      </c>
      <c r="BG14" s="7" t="n">
        <v>11527</v>
      </c>
      <c r="BH14" s="7" t="n">
        <v>12422</v>
      </c>
      <c r="BI14" s="7" t="n">
        <v>12535</v>
      </c>
      <c r="BJ14" s="7" t="n">
        <v>12486</v>
      </c>
      <c r="BK14" s="7" t="n">
        <v>12371</v>
      </c>
      <c r="BL14" s="7" t="n">
        <v>12286</v>
      </c>
      <c r="BM14" s="7" t="n">
        <v>12231</v>
      </c>
      <c r="BN14" s="7" t="n">
        <v>12183</v>
      </c>
      <c r="BO14" s="7" t="n">
        <v>12124</v>
      </c>
      <c r="BP14" s="7" t="n">
        <v>12077</v>
      </c>
      <c r="BQ14" s="7" t="n">
        <v>11909</v>
      </c>
      <c r="BR14" s="7" t="n">
        <v>11934</v>
      </c>
      <c r="BS14" s="7" t="n">
        <v>11812</v>
      </c>
      <c r="BT14" s="7" t="n">
        <v>11729</v>
      </c>
      <c r="BU14" s="7" t="n">
        <v>11622</v>
      </c>
      <c r="BV14" s="7" t="n">
        <v>11374</v>
      </c>
      <c r="BW14" s="7" t="n">
        <v>11473</v>
      </c>
      <c r="BX14" s="7" t="n">
        <v>11509</v>
      </c>
      <c r="BY14" s="7" t="n">
        <v>11607</v>
      </c>
      <c r="BZ14" s="7" t="n">
        <v>11554</v>
      </c>
      <c r="CA14" s="7" t="n">
        <v>11524</v>
      </c>
      <c r="CB14" s="7" t="n">
        <v>11406</v>
      </c>
      <c r="CC14" s="7" t="n">
        <v>11410</v>
      </c>
      <c r="CD14" s="7" t="n">
        <v>11415</v>
      </c>
      <c r="CE14" s="7" t="n">
        <v>11394</v>
      </c>
      <c r="CF14" s="7" t="n">
        <v>11411</v>
      </c>
      <c r="CG14" s="7" t="n">
        <v>11507</v>
      </c>
      <c r="CH14" s="7" t="n">
        <v>11443</v>
      </c>
      <c r="CI14" s="7" t="n">
        <v>11366</v>
      </c>
      <c r="CJ14" s="7" t="n">
        <v>11360</v>
      </c>
      <c r="CK14" s="7" t="n">
        <v>11309</v>
      </c>
      <c r="CL14" s="7" t="n">
        <v>11235</v>
      </c>
      <c r="CM14" s="7" t="n">
        <v>11251</v>
      </c>
      <c r="CN14" s="7" t="n">
        <v>11166</v>
      </c>
      <c r="CO14" s="7" t="n">
        <v>11127</v>
      </c>
      <c r="CP14" s="7" t="n">
        <v>11054</v>
      </c>
      <c r="CQ14" s="7" t="n">
        <v>10991</v>
      </c>
      <c r="CR14" s="7" t="n">
        <v>10996</v>
      </c>
      <c r="CS14" s="7" t="n">
        <v>10902</v>
      </c>
      <c r="CT14" s="7" t="n">
        <v>10852</v>
      </c>
      <c r="CU14" s="7" t="n">
        <v>10736</v>
      </c>
      <c r="CV14" s="7" t="n">
        <v>10749</v>
      </c>
      <c r="CW14" s="7" t="n">
        <v>10786</v>
      </c>
      <c r="CX14" s="7" t="n">
        <v>10826</v>
      </c>
      <c r="CY14" s="7" t="n">
        <v>10789</v>
      </c>
      <c r="CZ14" s="7" t="n">
        <v>10636</v>
      </c>
      <c r="DA14" s="7" t="n">
        <v>10390</v>
      </c>
      <c r="DB14" s="7" t="n">
        <v>10398</v>
      </c>
      <c r="DC14" s="7" t="n">
        <v>10291</v>
      </c>
      <c r="DD14" s="7" t="n">
        <v>10055</v>
      </c>
      <c r="DE14" s="7" t="n">
        <v>9990</v>
      </c>
      <c r="DF14" s="7" t="n">
        <v>9893</v>
      </c>
      <c r="DG14" s="7" t="n">
        <v>9992</v>
      </c>
      <c r="DH14" s="7" t="n">
        <v>10042</v>
      </c>
      <c r="DI14" s="7" t="n">
        <v>9976</v>
      </c>
      <c r="DJ14" s="7" t="n">
        <v>9951</v>
      </c>
      <c r="DK14" s="7" t="n">
        <v>9996</v>
      </c>
      <c r="DL14" s="7" t="n">
        <v>9951</v>
      </c>
      <c r="DM14" s="7" t="n">
        <v>10101</v>
      </c>
      <c r="DN14" s="7" t="n">
        <v>10149</v>
      </c>
      <c r="DO14" s="7" t="n">
        <v>10209</v>
      </c>
      <c r="DP14" s="7" t="n">
        <v>10175</v>
      </c>
      <c r="DQ14" s="7" t="n">
        <v>10246</v>
      </c>
    </row>
    <row r="15">
      <c r="A15" s="4" t="inlineStr">
        <is>
          <t>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row>
    <row r="18">
      <c r="A18" s="4" t="inlineStr">
        <is>
          <t>Account Value</t>
        </is>
      </c>
      <c r="B18" s="5" t="n">
        <v>11432</v>
      </c>
      <c r="C18" s="7" t="n">
        <v>11622</v>
      </c>
      <c r="D18" s="7" t="n">
        <v>11500</v>
      </c>
      <c r="E18" s="7" t="n">
        <v>11793</v>
      </c>
      <c r="F18" s="7" t="n">
        <v>11637</v>
      </c>
      <c r="G18" s="7" t="n">
        <v>11472</v>
      </c>
      <c r="H18" s="7" t="n">
        <v>11210</v>
      </c>
      <c r="I18" s="7" t="n">
        <v>11105</v>
      </c>
      <c r="J18" s="7" t="n">
        <v>10920</v>
      </c>
      <c r="K18" s="7" t="n">
        <v>11203</v>
      </c>
      <c r="L18" s="7" t="n">
        <v>11101</v>
      </c>
      <c r="M18" s="7" t="n">
        <v>11260</v>
      </c>
      <c r="N18" s="7" t="n">
        <v>11291</v>
      </c>
      <c r="O18" s="7" t="n">
        <v>10874</v>
      </c>
      <c r="P18" s="7" t="n">
        <v>10403</v>
      </c>
      <c r="Q18" s="7" t="n">
        <v>10570</v>
      </c>
      <c r="R18" s="7" t="n">
        <v>10846</v>
      </c>
      <c r="S18" s="7" t="n">
        <v>10915</v>
      </c>
      <c r="T18" s="7" t="n">
        <v>10923</v>
      </c>
      <c r="U18" s="7" t="n">
        <v>10962</v>
      </c>
      <c r="V18" s="7" t="n">
        <v>11083</v>
      </c>
      <c r="W18" s="7" t="n">
        <v>11016</v>
      </c>
      <c r="X18" s="7" t="n">
        <v>10743</v>
      </c>
      <c r="Y18" s="7" t="n">
        <v>11028</v>
      </c>
      <c r="Z18" s="7" t="n">
        <v>10699</v>
      </c>
      <c r="AA18" s="7" t="n">
        <v>10748</v>
      </c>
      <c r="AB18" s="7" t="n">
        <v>10366</v>
      </c>
      <c r="AC18" s="7" t="n">
        <v>10502</v>
      </c>
      <c r="AD18" s="7" t="n">
        <v>10977</v>
      </c>
      <c r="AE18" s="7" t="n">
        <v>11296</v>
      </c>
      <c r="AF18" s="7" t="n">
        <v>11026</v>
      </c>
      <c r="AG18" s="7" t="n">
        <v>11202</v>
      </c>
      <c r="AH18" s="7" t="n">
        <v>11130</v>
      </c>
      <c r="AI18" s="7" t="n">
        <v>11569</v>
      </c>
      <c r="AJ18" s="7" t="n">
        <v>11900</v>
      </c>
      <c r="AK18" s="7" t="n">
        <v>12034</v>
      </c>
      <c r="AL18" s="7" t="n">
        <v>12299</v>
      </c>
      <c r="AM18" s="7" t="n">
        <v>12331</v>
      </c>
      <c r="AN18" s="7" t="n">
        <v>12294</v>
      </c>
      <c r="AO18" s="7" t="n">
        <v>12298</v>
      </c>
      <c r="AP18" s="7" t="n">
        <v>12405</v>
      </c>
      <c r="AQ18" s="7" t="n">
        <v>12429</v>
      </c>
      <c r="AR18" s="7" t="n">
        <v>12291</v>
      </c>
      <c r="AS18" s="7" t="n">
        <v>12206</v>
      </c>
      <c r="AT18" s="7" t="n">
        <v>12166</v>
      </c>
      <c r="AU18" s="7" t="n">
        <v>12071</v>
      </c>
      <c r="AV18" s="7" t="n">
        <v>12223</v>
      </c>
      <c r="AW18" s="7" t="n">
        <v>12402</v>
      </c>
      <c r="AX18" s="7" t="n">
        <v>12492</v>
      </c>
      <c r="AY18" s="7" t="n">
        <v>12475</v>
      </c>
      <c r="AZ18" s="7" t="n">
        <v>12353</v>
      </c>
      <c r="BA18" s="7" t="n">
        <v>12409</v>
      </c>
      <c r="BB18" s="7" t="n">
        <v>12416</v>
      </c>
      <c r="BC18" s="7" t="n">
        <v>12517</v>
      </c>
      <c r="BD18" s="7" t="n">
        <v>12332</v>
      </c>
      <c r="BE18" s="7" t="n">
        <v>12255</v>
      </c>
      <c r="BF18" s="7" t="n">
        <v>12198</v>
      </c>
      <c r="BG18" s="7" t="n">
        <v>11985</v>
      </c>
      <c r="BH18" s="7" t="n">
        <v>12056</v>
      </c>
      <c r="BI18" s="7" t="n">
        <v>11843</v>
      </c>
      <c r="BJ18" s="7" t="n">
        <v>11620</v>
      </c>
      <c r="BK18" s="7" t="n">
        <v>11628</v>
      </c>
      <c r="BL18" s="7" t="n">
        <v>11634</v>
      </c>
      <c r="BM18" s="7" t="n">
        <v>11599</v>
      </c>
      <c r="BN18" s="7" t="n">
        <v>11661</v>
      </c>
      <c r="BO18" s="7" t="n">
        <v>11366</v>
      </c>
      <c r="BP18" s="7" t="n">
        <v>11341</v>
      </c>
      <c r="BQ18" s="7" t="n">
        <v>11201</v>
      </c>
      <c r="BR18" s="7" t="n">
        <v>11005</v>
      </c>
      <c r="BS18" s="7" t="n">
        <v>11003</v>
      </c>
      <c r="BT18" s="7" t="n">
        <v>10795</v>
      </c>
      <c r="BU18" s="7" t="n">
        <v>10801</v>
      </c>
      <c r="BV18" s="7" t="n">
        <v>10688</v>
      </c>
      <c r="BW18" s="7" t="n">
        <v>10495</v>
      </c>
      <c r="BX18" s="7" t="n">
        <v>10433</v>
      </c>
      <c r="BY18" s="7" t="n">
        <v>10516</v>
      </c>
      <c r="BZ18" s="7" t="n">
        <v>10584</v>
      </c>
      <c r="CA18" s="7" t="n">
        <v>10516</v>
      </c>
      <c r="CB18" s="7" t="n">
        <v>10514</v>
      </c>
      <c r="CC18" s="7" t="n">
        <v>10527</v>
      </c>
      <c r="CD18" s="7" t="n">
        <v>10452</v>
      </c>
      <c r="CE18" s="7" t="n">
        <v>10531</v>
      </c>
      <c r="CF18" s="7" t="n">
        <v>10464</v>
      </c>
      <c r="CG18" s="7" t="n">
        <v>10564</v>
      </c>
      <c r="CH18" s="7" t="n">
        <v>10687</v>
      </c>
      <c r="CI18" s="7" t="n">
        <v>10638</v>
      </c>
      <c r="CJ18" s="7" t="n">
        <v>10652</v>
      </c>
      <c r="CK18" s="7" t="n">
        <v>10645</v>
      </c>
      <c r="CL18" s="7" t="n">
        <v>10696</v>
      </c>
      <c r="CM18" s="7" t="n">
        <v>10601</v>
      </c>
      <c r="CN18" s="7" t="n">
        <v>10556</v>
      </c>
      <c r="CO18" s="7" t="n">
        <v>10567</v>
      </c>
      <c r="CP18" s="7" t="n">
        <v>10486</v>
      </c>
      <c r="CQ18" s="7" t="n">
        <v>10405</v>
      </c>
      <c r="CR18" s="7" t="n">
        <v>10411</v>
      </c>
      <c r="CS18" s="7" t="n">
        <v>10341</v>
      </c>
      <c r="CT18" s="7" t="n">
        <v>10321</v>
      </c>
      <c r="CU18" s="7" t="n">
        <v>10307</v>
      </c>
      <c r="CV18" s="7" t="n">
        <v>10556</v>
      </c>
      <c r="CW18" s="7" t="n">
        <v>10638</v>
      </c>
      <c r="CX18" s="7" t="n">
        <v>10644</v>
      </c>
      <c r="CY18" s="7" t="n">
        <v>10656</v>
      </c>
      <c r="CZ18" s="7" t="n">
        <v>10589</v>
      </c>
      <c r="DA18" s="7" t="n">
        <v>10402</v>
      </c>
      <c r="DB18" s="7" t="n">
        <v>10400</v>
      </c>
      <c r="DC18" s="7" t="n">
        <v>10360</v>
      </c>
      <c r="DD18" s="7" t="n">
        <v>10266</v>
      </c>
      <c r="DE18" s="7" t="n">
        <v>10193</v>
      </c>
      <c r="DF18" s="7" t="n">
        <v>10055</v>
      </c>
      <c r="DG18" s="7" t="n">
        <v>10088</v>
      </c>
      <c r="DH18" s="7" t="n">
        <v>10114</v>
      </c>
      <c r="DI18" s="7" t="n">
        <v>10113</v>
      </c>
      <c r="DJ18" s="7" t="n">
        <v>10045</v>
      </c>
      <c r="DK18" s="7" t="n">
        <v>10059</v>
      </c>
      <c r="DL18" s="7" t="n">
        <v>9990</v>
      </c>
      <c r="DM18" s="7" t="n">
        <v>10100</v>
      </c>
      <c r="DN18" s="7" t="n">
        <v>10124</v>
      </c>
      <c r="DO18" s="7" t="n">
        <v>10161</v>
      </c>
      <c r="DP18" s="7" t="n">
        <v>10114</v>
      </c>
      <c r="DQ18" s="7" t="n">
        <v>10210</v>
      </c>
    </row>
    <row r="19">
      <c r="A19" s="4" t="inlineStr">
        <is>
          <t>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row>
    <row r="22">
      <c r="A22" s="4" t="inlineStr">
        <is>
          <t>Account Value</t>
        </is>
      </c>
      <c r="B22" s="5" t="n">
        <v>11432</v>
      </c>
      <c r="C22" s="7" t="n">
        <v>11622</v>
      </c>
      <c r="D22" s="7" t="n">
        <v>11500</v>
      </c>
      <c r="E22" s="7" t="n">
        <v>11793</v>
      </c>
      <c r="F22" s="7" t="n">
        <v>11637</v>
      </c>
      <c r="G22" s="7" t="n">
        <v>11472</v>
      </c>
      <c r="H22" s="7" t="n">
        <v>11210</v>
      </c>
      <c r="I22" s="7" t="n">
        <v>11105</v>
      </c>
      <c r="J22" s="7" t="n">
        <v>10920</v>
      </c>
      <c r="K22" s="7" t="n">
        <v>11203</v>
      </c>
      <c r="L22" s="7" t="n">
        <v>11101</v>
      </c>
      <c r="M22" s="7" t="n">
        <v>11260</v>
      </c>
      <c r="N22" s="7" t="n">
        <v>11291</v>
      </c>
      <c r="O22" s="7" t="n">
        <v>10874</v>
      </c>
      <c r="P22" s="7" t="n">
        <v>10403</v>
      </c>
      <c r="Q22" s="7" t="n">
        <v>10570</v>
      </c>
      <c r="R22" s="7" t="n">
        <v>10846</v>
      </c>
      <c r="S22" s="7" t="n">
        <v>10915</v>
      </c>
      <c r="T22" s="7" t="n">
        <v>10923</v>
      </c>
      <c r="U22" s="7" t="n">
        <v>10962</v>
      </c>
      <c r="V22" s="7" t="n">
        <v>11083</v>
      </c>
      <c r="W22" s="7" t="n">
        <v>11016</v>
      </c>
      <c r="X22" s="7" t="n">
        <v>10743</v>
      </c>
      <c r="Y22" s="7" t="n">
        <v>11028</v>
      </c>
      <c r="Z22" s="7" t="n">
        <v>10699</v>
      </c>
      <c r="AA22" s="7" t="n">
        <v>10748</v>
      </c>
      <c r="AB22" s="7" t="n">
        <v>10366</v>
      </c>
      <c r="AC22" s="7" t="n">
        <v>10502</v>
      </c>
      <c r="AD22" s="7" t="n">
        <v>10977</v>
      </c>
      <c r="AE22" s="7" t="n">
        <v>11296</v>
      </c>
      <c r="AF22" s="7" t="n">
        <v>11026</v>
      </c>
      <c r="AG22" s="7" t="n">
        <v>11202</v>
      </c>
      <c r="AH22" s="7" t="n">
        <v>11130</v>
      </c>
      <c r="AI22" s="7" t="n">
        <v>11569</v>
      </c>
      <c r="AJ22" s="7" t="n">
        <v>11900</v>
      </c>
      <c r="AK22" s="7" t="n">
        <v>12034</v>
      </c>
      <c r="AL22" s="7" t="n">
        <v>12299</v>
      </c>
      <c r="AM22" s="7" t="n">
        <v>12331</v>
      </c>
      <c r="AN22" s="7" t="n">
        <v>12294</v>
      </c>
      <c r="AO22" s="7" t="n">
        <v>12298</v>
      </c>
      <c r="AP22" s="7" t="n">
        <v>12405</v>
      </c>
      <c r="AQ22" s="7" t="n">
        <v>12429</v>
      </c>
      <c r="AR22" s="7" t="n">
        <v>12291</v>
      </c>
      <c r="AS22" s="7" t="n">
        <v>12206</v>
      </c>
      <c r="AT22" s="7" t="n">
        <v>12166</v>
      </c>
      <c r="AU22" s="7" t="n">
        <v>12071</v>
      </c>
      <c r="AV22" s="7" t="n">
        <v>12223</v>
      </c>
      <c r="AW22" s="7" t="n">
        <v>12402</v>
      </c>
      <c r="AX22" s="7" t="n">
        <v>12492</v>
      </c>
      <c r="AY22" s="7" t="n">
        <v>12475</v>
      </c>
      <c r="AZ22" s="7" t="n">
        <v>12353</v>
      </c>
      <c r="BA22" s="7" t="n">
        <v>12409</v>
      </c>
      <c r="BB22" s="7" t="n">
        <v>12416</v>
      </c>
      <c r="BC22" s="7" t="n">
        <v>12517</v>
      </c>
      <c r="BD22" s="7" t="n">
        <v>12332</v>
      </c>
      <c r="BE22" s="7" t="n">
        <v>12255</v>
      </c>
      <c r="BF22" s="7" t="n">
        <v>12198</v>
      </c>
      <c r="BG22" s="7" t="n">
        <v>11985</v>
      </c>
      <c r="BH22" s="7" t="n">
        <v>12056</v>
      </c>
      <c r="BI22" s="7" t="n">
        <v>11843</v>
      </c>
      <c r="BJ22" s="7" t="n">
        <v>11620</v>
      </c>
      <c r="BK22" s="7" t="n">
        <v>11628</v>
      </c>
      <c r="BL22" s="7" t="n">
        <v>11634</v>
      </c>
      <c r="BM22" s="7" t="n">
        <v>11599</v>
      </c>
      <c r="BN22" s="7" t="n">
        <v>11661</v>
      </c>
      <c r="BO22" s="7" t="n">
        <v>11366</v>
      </c>
      <c r="BP22" s="7" t="n">
        <v>11341</v>
      </c>
      <c r="BQ22" s="7" t="n">
        <v>11201</v>
      </c>
      <c r="BR22" s="7" t="n">
        <v>11005</v>
      </c>
      <c r="BS22" s="7" t="n">
        <v>11003</v>
      </c>
      <c r="BT22" s="7" t="n">
        <v>10795</v>
      </c>
      <c r="BU22" s="7" t="n">
        <v>10801</v>
      </c>
      <c r="BV22" s="7" t="n">
        <v>10688</v>
      </c>
      <c r="BW22" s="7" t="n">
        <v>10495</v>
      </c>
      <c r="BX22" s="7" t="n">
        <v>10433</v>
      </c>
      <c r="BY22" s="7" t="n">
        <v>10516</v>
      </c>
      <c r="BZ22" s="7" t="n">
        <v>10584</v>
      </c>
      <c r="CA22" s="7" t="n">
        <v>10516</v>
      </c>
      <c r="CB22" s="7" t="n">
        <v>10514</v>
      </c>
      <c r="CC22" s="7" t="n">
        <v>10527</v>
      </c>
      <c r="CD22" s="7" t="n">
        <v>10452</v>
      </c>
      <c r="CE22" s="7" t="n">
        <v>10531</v>
      </c>
      <c r="CF22" s="7" t="n">
        <v>10464</v>
      </c>
      <c r="CG22" s="7" t="n">
        <v>10564</v>
      </c>
      <c r="CH22" s="7" t="n">
        <v>10687</v>
      </c>
      <c r="CI22" s="7" t="n">
        <v>10638</v>
      </c>
      <c r="CJ22" s="7" t="n">
        <v>10652</v>
      </c>
      <c r="CK22" s="7" t="n">
        <v>10645</v>
      </c>
      <c r="CL22" s="7" t="n">
        <v>10696</v>
      </c>
      <c r="CM22" s="7" t="n">
        <v>10601</v>
      </c>
      <c r="CN22" s="7" t="n">
        <v>10556</v>
      </c>
      <c r="CO22" s="7" t="n">
        <v>10567</v>
      </c>
      <c r="CP22" s="7" t="n">
        <v>10486</v>
      </c>
      <c r="CQ22" s="7" t="n">
        <v>10405</v>
      </c>
      <c r="CR22" s="7" t="n">
        <v>10411</v>
      </c>
      <c r="CS22" s="7" t="n">
        <v>10341</v>
      </c>
      <c r="CT22" s="7" t="n">
        <v>10321</v>
      </c>
      <c r="CU22" s="7" t="n">
        <v>10307</v>
      </c>
      <c r="CV22" s="7" t="n">
        <v>10556</v>
      </c>
      <c r="CW22" s="7" t="n">
        <v>10638</v>
      </c>
      <c r="CX22" s="7" t="n">
        <v>10644</v>
      </c>
      <c r="CY22" s="7" t="n">
        <v>10656</v>
      </c>
      <c r="CZ22" s="7" t="n">
        <v>10589</v>
      </c>
      <c r="DA22" s="7" t="n">
        <v>10402</v>
      </c>
      <c r="DB22" s="7" t="n">
        <v>10400</v>
      </c>
      <c r="DC22" s="7" t="n">
        <v>10360</v>
      </c>
      <c r="DD22" s="7" t="n">
        <v>10266</v>
      </c>
      <c r="DE22" s="7" t="n">
        <v>10193</v>
      </c>
      <c r="DF22" s="7" t="n">
        <v>10055</v>
      </c>
      <c r="DG22" s="7" t="n">
        <v>10088</v>
      </c>
      <c r="DH22" s="7" t="n">
        <v>10114</v>
      </c>
      <c r="DI22" s="7" t="n">
        <v>10113</v>
      </c>
      <c r="DJ22" s="7" t="n">
        <v>10045</v>
      </c>
      <c r="DK22" s="7" t="n">
        <v>10059</v>
      </c>
      <c r="DL22" s="7" t="n">
        <v>9990</v>
      </c>
      <c r="DM22" s="7" t="n">
        <v>10100</v>
      </c>
      <c r="DN22" s="7" t="n">
        <v>10124</v>
      </c>
      <c r="DO22" s="7" t="n">
        <v>10161</v>
      </c>
      <c r="DP22" s="7" t="n">
        <v>10114</v>
      </c>
      <c r="DQ22" s="7" t="n">
        <v>10210</v>
      </c>
    </row>
    <row r="23">
      <c r="A23" s="4" t="inlineStr">
        <is>
          <t>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row>
    <row r="26">
      <c r="A26" s="4" t="inlineStr">
        <is>
          <t>Account Value</t>
        </is>
      </c>
      <c r="B26" s="5" t="n">
        <v>11432</v>
      </c>
      <c r="C26" s="7" t="n">
        <v>11622</v>
      </c>
      <c r="D26" s="7" t="n">
        <v>11500</v>
      </c>
      <c r="E26" s="7" t="n">
        <v>11793</v>
      </c>
      <c r="F26" s="7" t="n">
        <v>11637</v>
      </c>
      <c r="G26" s="7" t="n">
        <v>11472</v>
      </c>
      <c r="H26" s="7" t="n">
        <v>11210</v>
      </c>
      <c r="I26" s="7" t="n">
        <v>11105</v>
      </c>
      <c r="J26" s="7" t="n">
        <v>10920</v>
      </c>
      <c r="K26" s="7" t="n">
        <v>11203</v>
      </c>
      <c r="L26" s="7" t="n">
        <v>11101</v>
      </c>
      <c r="M26" s="7" t="n">
        <v>11260</v>
      </c>
      <c r="N26" s="7" t="n">
        <v>11291</v>
      </c>
      <c r="O26" s="7" t="n">
        <v>10874</v>
      </c>
      <c r="P26" s="7" t="n">
        <v>10403</v>
      </c>
      <c r="Q26" s="7" t="n">
        <v>10570</v>
      </c>
      <c r="R26" s="7" t="n">
        <v>10846</v>
      </c>
      <c r="S26" s="7" t="n">
        <v>10915</v>
      </c>
      <c r="T26" s="7" t="n">
        <v>10923</v>
      </c>
      <c r="U26" s="7" t="n">
        <v>10962</v>
      </c>
      <c r="V26" s="7" t="n">
        <v>11083</v>
      </c>
      <c r="W26" s="7" t="n">
        <v>11016</v>
      </c>
      <c r="X26" s="7" t="n">
        <v>10743</v>
      </c>
      <c r="Y26" s="7" t="n">
        <v>11028</v>
      </c>
      <c r="Z26" s="7" t="n">
        <v>10699</v>
      </c>
      <c r="AA26" s="7" t="n">
        <v>10748</v>
      </c>
      <c r="AB26" s="7" t="n">
        <v>10366</v>
      </c>
      <c r="AC26" s="7" t="n">
        <v>10502</v>
      </c>
      <c r="AD26" s="7" t="n">
        <v>10977</v>
      </c>
      <c r="AE26" s="7" t="n">
        <v>11296</v>
      </c>
      <c r="AF26" s="7" t="n">
        <v>11026</v>
      </c>
      <c r="AG26" s="7" t="n">
        <v>11202</v>
      </c>
      <c r="AH26" s="7" t="n">
        <v>11130</v>
      </c>
      <c r="AI26" s="7" t="n">
        <v>11569</v>
      </c>
      <c r="AJ26" s="7" t="n">
        <v>11900</v>
      </c>
      <c r="AK26" s="7" t="n">
        <v>12034</v>
      </c>
      <c r="AL26" s="7" t="n">
        <v>12299</v>
      </c>
      <c r="AM26" s="7" t="n">
        <v>12331</v>
      </c>
      <c r="AN26" s="7" t="n">
        <v>12294</v>
      </c>
      <c r="AO26" s="7" t="n">
        <v>12298</v>
      </c>
      <c r="AP26" s="7" t="n">
        <v>12405</v>
      </c>
      <c r="AQ26" s="7" t="n">
        <v>12429</v>
      </c>
      <c r="AR26" s="7" t="n">
        <v>12291</v>
      </c>
      <c r="AS26" s="7" t="n">
        <v>12206</v>
      </c>
      <c r="AT26" s="7" t="n">
        <v>12166</v>
      </c>
      <c r="AU26" s="7" t="n">
        <v>12071</v>
      </c>
      <c r="AV26" s="7" t="n">
        <v>12223</v>
      </c>
      <c r="AW26" s="7" t="n">
        <v>12402</v>
      </c>
      <c r="AX26" s="7" t="n">
        <v>12492</v>
      </c>
      <c r="AY26" s="7" t="n">
        <v>12475</v>
      </c>
      <c r="AZ26" s="7" t="n">
        <v>12353</v>
      </c>
      <c r="BA26" s="7" t="n">
        <v>12409</v>
      </c>
      <c r="BB26" s="7" t="n">
        <v>12416</v>
      </c>
      <c r="BC26" s="7" t="n">
        <v>12517</v>
      </c>
      <c r="BD26" s="7" t="n">
        <v>12332</v>
      </c>
      <c r="BE26" s="7" t="n">
        <v>12255</v>
      </c>
      <c r="BF26" s="7" t="n">
        <v>12198</v>
      </c>
      <c r="BG26" s="7" t="n">
        <v>11985</v>
      </c>
      <c r="BH26" s="7" t="n">
        <v>12056</v>
      </c>
      <c r="BI26" s="7" t="n">
        <v>11843</v>
      </c>
      <c r="BJ26" s="7" t="n">
        <v>11620</v>
      </c>
      <c r="BK26" s="7" t="n">
        <v>11628</v>
      </c>
      <c r="BL26" s="7" t="n">
        <v>11634</v>
      </c>
      <c r="BM26" s="7" t="n">
        <v>11599</v>
      </c>
      <c r="BN26" s="7" t="n">
        <v>11661</v>
      </c>
      <c r="BO26" s="7" t="n">
        <v>11366</v>
      </c>
      <c r="BP26" s="7" t="n">
        <v>11341</v>
      </c>
      <c r="BQ26" s="7" t="n">
        <v>11201</v>
      </c>
      <c r="BR26" s="7" t="n">
        <v>11005</v>
      </c>
      <c r="BS26" s="7" t="n">
        <v>11003</v>
      </c>
      <c r="BT26" s="7" t="n">
        <v>10795</v>
      </c>
      <c r="BU26" s="7" t="n">
        <v>10801</v>
      </c>
      <c r="BV26" s="7" t="n">
        <v>10688</v>
      </c>
      <c r="BW26" s="7" t="n">
        <v>10495</v>
      </c>
      <c r="BX26" s="7" t="n">
        <v>10433</v>
      </c>
      <c r="BY26" s="7" t="n">
        <v>10516</v>
      </c>
      <c r="BZ26" s="7" t="n">
        <v>10584</v>
      </c>
      <c r="CA26" s="7" t="n">
        <v>10516</v>
      </c>
      <c r="CB26" s="7" t="n">
        <v>10514</v>
      </c>
      <c r="CC26" s="7" t="n">
        <v>10527</v>
      </c>
      <c r="CD26" s="7" t="n">
        <v>10452</v>
      </c>
      <c r="CE26" s="7" t="n">
        <v>10531</v>
      </c>
      <c r="CF26" s="7" t="n">
        <v>10464</v>
      </c>
      <c r="CG26" s="7" t="n">
        <v>10564</v>
      </c>
      <c r="CH26" s="7" t="n">
        <v>10687</v>
      </c>
      <c r="CI26" s="7" t="n">
        <v>10638</v>
      </c>
      <c r="CJ26" s="7" t="n">
        <v>10652</v>
      </c>
      <c r="CK26" s="7" t="n">
        <v>10645</v>
      </c>
      <c r="CL26" s="7" t="n">
        <v>10696</v>
      </c>
      <c r="CM26" s="7" t="n">
        <v>10601</v>
      </c>
      <c r="CN26" s="7" t="n">
        <v>10556</v>
      </c>
      <c r="CO26" s="7" t="n">
        <v>10567</v>
      </c>
      <c r="CP26" s="7" t="n">
        <v>10486</v>
      </c>
      <c r="CQ26" s="7" t="n">
        <v>10405</v>
      </c>
      <c r="CR26" s="7" t="n">
        <v>10411</v>
      </c>
      <c r="CS26" s="7" t="n">
        <v>10341</v>
      </c>
      <c r="CT26" s="7" t="n">
        <v>10321</v>
      </c>
      <c r="CU26" s="7" t="n">
        <v>10307</v>
      </c>
      <c r="CV26" s="7" t="n">
        <v>10556</v>
      </c>
      <c r="CW26" s="7" t="n">
        <v>10638</v>
      </c>
      <c r="CX26" s="7" t="n">
        <v>10644</v>
      </c>
      <c r="CY26" s="7" t="n">
        <v>10656</v>
      </c>
      <c r="CZ26" s="7" t="n">
        <v>10589</v>
      </c>
      <c r="DA26" s="7" t="n">
        <v>10402</v>
      </c>
      <c r="DB26" s="7" t="n">
        <v>10400</v>
      </c>
      <c r="DC26" s="7" t="n">
        <v>10360</v>
      </c>
      <c r="DD26" s="7" t="n">
        <v>10266</v>
      </c>
      <c r="DE26" s="7" t="n">
        <v>10193</v>
      </c>
      <c r="DF26" s="7" t="n">
        <v>10055</v>
      </c>
      <c r="DG26" s="7" t="n">
        <v>10088</v>
      </c>
      <c r="DH26" s="7" t="n">
        <v>10114</v>
      </c>
      <c r="DI26" s="7" t="n">
        <v>10113</v>
      </c>
      <c r="DJ26" s="7" t="n">
        <v>10045</v>
      </c>
      <c r="DK26" s="7" t="n">
        <v>10059</v>
      </c>
      <c r="DL26" s="7" t="n">
        <v>9990</v>
      </c>
      <c r="DM26" s="7" t="n">
        <v>10100</v>
      </c>
      <c r="DN26" s="7" t="n">
        <v>10124</v>
      </c>
      <c r="DO26" s="7" t="n">
        <v>10161</v>
      </c>
      <c r="DP26" s="7" t="n">
        <v>10114</v>
      </c>
      <c r="DQ26" s="7" t="n">
        <v>1021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row>
    <row r="30">
      <c r="A30" s="4" t="inlineStr">
        <is>
          <t>Account Value</t>
        </is>
      </c>
      <c r="B30" s="5" t="n">
        <v>11432</v>
      </c>
      <c r="C30" s="7" t="n">
        <v>11622</v>
      </c>
      <c r="D30" s="7" t="n">
        <v>11500</v>
      </c>
      <c r="E30" s="7" t="n">
        <v>11793</v>
      </c>
      <c r="F30" s="7" t="n">
        <v>11637</v>
      </c>
      <c r="G30" s="7" t="n">
        <v>11472</v>
      </c>
      <c r="H30" s="7" t="n">
        <v>11210</v>
      </c>
      <c r="I30" s="7" t="n">
        <v>11105</v>
      </c>
      <c r="J30" s="7" t="n">
        <v>10920</v>
      </c>
      <c r="K30" s="7" t="n">
        <v>11203</v>
      </c>
      <c r="L30" s="7" t="n">
        <v>11101</v>
      </c>
      <c r="M30" s="7" t="n">
        <v>11260</v>
      </c>
      <c r="N30" s="7" t="n">
        <v>11291</v>
      </c>
      <c r="O30" s="7" t="n">
        <v>10874</v>
      </c>
      <c r="P30" s="7" t="n">
        <v>10403</v>
      </c>
      <c r="Q30" s="7" t="n">
        <v>10570</v>
      </c>
      <c r="R30" s="7" t="n">
        <v>10846</v>
      </c>
      <c r="S30" s="7" t="n">
        <v>10915</v>
      </c>
      <c r="T30" s="7" t="n">
        <v>10923</v>
      </c>
      <c r="U30" s="7" t="n">
        <v>10962</v>
      </c>
      <c r="V30" s="7" t="n">
        <v>11083</v>
      </c>
      <c r="W30" s="7" t="n">
        <v>11016</v>
      </c>
      <c r="X30" s="7" t="n">
        <v>10743</v>
      </c>
      <c r="Y30" s="7" t="n">
        <v>11028</v>
      </c>
      <c r="Z30" s="7" t="n">
        <v>10699</v>
      </c>
      <c r="AA30" s="7" t="n">
        <v>10748</v>
      </c>
      <c r="AB30" s="7" t="n">
        <v>10366</v>
      </c>
      <c r="AC30" s="7" t="n">
        <v>10502</v>
      </c>
      <c r="AD30" s="7" t="n">
        <v>10977</v>
      </c>
      <c r="AE30" s="7" t="n">
        <v>11296</v>
      </c>
      <c r="AF30" s="7" t="n">
        <v>11026</v>
      </c>
      <c r="AG30" s="7" t="n">
        <v>11202</v>
      </c>
      <c r="AH30" s="7" t="n">
        <v>11130</v>
      </c>
      <c r="AI30" s="7" t="n">
        <v>11569</v>
      </c>
      <c r="AJ30" s="7" t="n">
        <v>11900</v>
      </c>
      <c r="AK30" s="7" t="n">
        <v>12034</v>
      </c>
      <c r="AL30" s="7" t="n">
        <v>12299</v>
      </c>
      <c r="AM30" s="7" t="n">
        <v>12331</v>
      </c>
      <c r="AN30" s="7" t="n">
        <v>12294</v>
      </c>
      <c r="AO30" s="7" t="n">
        <v>12298</v>
      </c>
      <c r="AP30" s="7" t="n">
        <v>12405</v>
      </c>
      <c r="AQ30" s="7" t="n">
        <v>12429</v>
      </c>
      <c r="AR30" s="7" t="n">
        <v>12291</v>
      </c>
      <c r="AS30" s="7" t="n">
        <v>12206</v>
      </c>
      <c r="AT30" s="7" t="n">
        <v>12166</v>
      </c>
      <c r="AU30" s="7" t="n">
        <v>12071</v>
      </c>
      <c r="AV30" s="7" t="n">
        <v>12223</v>
      </c>
      <c r="AW30" s="7" t="n">
        <v>12402</v>
      </c>
      <c r="AX30" s="7" t="n">
        <v>12492</v>
      </c>
      <c r="AY30" s="7" t="n">
        <v>12475</v>
      </c>
      <c r="AZ30" s="7" t="n">
        <v>12353</v>
      </c>
      <c r="BA30" s="7" t="n">
        <v>12409</v>
      </c>
      <c r="BB30" s="7" t="n">
        <v>12416</v>
      </c>
      <c r="BC30" s="7" t="n">
        <v>12517</v>
      </c>
      <c r="BD30" s="7" t="n">
        <v>12332</v>
      </c>
      <c r="BE30" s="7" t="n">
        <v>12255</v>
      </c>
      <c r="BF30" s="7" t="n">
        <v>12198</v>
      </c>
      <c r="BG30" s="7" t="n">
        <v>11985</v>
      </c>
      <c r="BH30" s="7" t="n">
        <v>12056</v>
      </c>
      <c r="BI30" s="7" t="n">
        <v>11843</v>
      </c>
      <c r="BJ30" s="7" t="n">
        <v>11620</v>
      </c>
      <c r="BK30" s="7" t="n">
        <v>11628</v>
      </c>
      <c r="BL30" s="7" t="n">
        <v>11634</v>
      </c>
      <c r="BM30" s="7" t="n">
        <v>11599</v>
      </c>
      <c r="BN30" s="7" t="n">
        <v>11661</v>
      </c>
      <c r="BO30" s="7" t="n">
        <v>11366</v>
      </c>
      <c r="BP30" s="7" t="n">
        <v>11341</v>
      </c>
      <c r="BQ30" s="7" t="n">
        <v>11201</v>
      </c>
      <c r="BR30" s="7" t="n">
        <v>11005</v>
      </c>
      <c r="BS30" s="7" t="n">
        <v>11003</v>
      </c>
      <c r="BT30" s="7" t="n">
        <v>10795</v>
      </c>
      <c r="BU30" s="7" t="n">
        <v>10801</v>
      </c>
      <c r="BV30" s="7" t="n">
        <v>10688</v>
      </c>
      <c r="BW30" s="7" t="n">
        <v>10495</v>
      </c>
      <c r="BX30" s="7" t="n">
        <v>10433</v>
      </c>
      <c r="BY30" s="7" t="n">
        <v>10516</v>
      </c>
      <c r="BZ30" s="7" t="n">
        <v>10584</v>
      </c>
      <c r="CA30" s="7" t="n">
        <v>10516</v>
      </c>
      <c r="CB30" s="7" t="n">
        <v>10514</v>
      </c>
      <c r="CC30" s="7" t="n">
        <v>10527</v>
      </c>
      <c r="CD30" s="7" t="n">
        <v>10452</v>
      </c>
      <c r="CE30" s="7" t="n">
        <v>10531</v>
      </c>
      <c r="CF30" s="7" t="n">
        <v>10464</v>
      </c>
      <c r="CG30" s="7" t="n">
        <v>10564</v>
      </c>
      <c r="CH30" s="7" t="n">
        <v>10687</v>
      </c>
      <c r="CI30" s="7" t="n">
        <v>10638</v>
      </c>
      <c r="CJ30" s="7" t="n">
        <v>10652</v>
      </c>
      <c r="CK30" s="7" t="n">
        <v>10645</v>
      </c>
      <c r="CL30" s="7" t="n">
        <v>10696</v>
      </c>
      <c r="CM30" s="7" t="n">
        <v>10601</v>
      </c>
      <c r="CN30" s="7" t="n">
        <v>10556</v>
      </c>
      <c r="CO30" s="7" t="n">
        <v>10567</v>
      </c>
      <c r="CP30" s="7" t="n">
        <v>10486</v>
      </c>
      <c r="CQ30" s="7" t="n">
        <v>10405</v>
      </c>
      <c r="CR30" s="7" t="n">
        <v>10411</v>
      </c>
      <c r="CS30" s="7" t="n">
        <v>10341</v>
      </c>
      <c r="CT30" s="7" t="n">
        <v>10321</v>
      </c>
      <c r="CU30" s="7" t="n">
        <v>10307</v>
      </c>
      <c r="CV30" s="7" t="n">
        <v>10556</v>
      </c>
      <c r="CW30" s="7" t="n">
        <v>10638</v>
      </c>
      <c r="CX30" s="7" t="n">
        <v>10644</v>
      </c>
      <c r="CY30" s="7" t="n">
        <v>10656</v>
      </c>
      <c r="CZ30" s="7" t="n">
        <v>10589</v>
      </c>
      <c r="DA30" s="7" t="n">
        <v>10402</v>
      </c>
      <c r="DB30" s="7" t="n">
        <v>10400</v>
      </c>
      <c r="DC30" s="7" t="n">
        <v>10360</v>
      </c>
      <c r="DD30" s="7" t="n">
        <v>10266</v>
      </c>
      <c r="DE30" s="7" t="n">
        <v>10193</v>
      </c>
      <c r="DF30" s="7" t="n">
        <v>10055</v>
      </c>
      <c r="DG30" s="7" t="n">
        <v>10088</v>
      </c>
      <c r="DH30" s="7" t="n">
        <v>10114</v>
      </c>
      <c r="DI30" s="7" t="n">
        <v>10113</v>
      </c>
      <c r="DJ30" s="7" t="n">
        <v>10045</v>
      </c>
      <c r="DK30" s="7" t="n">
        <v>10059</v>
      </c>
      <c r="DL30" s="7" t="n">
        <v>9990</v>
      </c>
      <c r="DM30" s="7" t="n">
        <v>10100</v>
      </c>
      <c r="DN30" s="7" t="n">
        <v>10124</v>
      </c>
      <c r="DO30" s="7" t="n">
        <v>10161</v>
      </c>
      <c r="DP30" s="7" t="n">
        <v>10114</v>
      </c>
      <c r="DQ30" s="7" t="n">
        <v>10210</v>
      </c>
    </row>
    <row r="31">
      <c r="A31" s="4" t="inlineStr">
        <is>
          <t>Customized Reference Benchm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row>
    <row r="33">
      <c r="A33" s="4" t="inlineStr">
        <is>
          <t>Line Graph and Table Measure Name</t>
        </is>
      </c>
      <c r="B33" s="4" t="inlineStr">
        <is>
          <t>Customized Reference Benchmar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row>
    <row r="34">
      <c r="A34" s="4" t="inlineStr">
        <is>
          <t>Account Value</t>
        </is>
      </c>
      <c r="B34" s="5" t="n">
        <v>16246</v>
      </c>
      <c r="C34" s="7" t="n">
        <v>16554</v>
      </c>
      <c r="D34" s="7" t="n">
        <v>16150</v>
      </c>
      <c r="E34" s="7" t="n">
        <v>16481</v>
      </c>
      <c r="F34" s="7" t="n">
        <v>16225</v>
      </c>
      <c r="G34" s="7" t="n">
        <v>15948</v>
      </c>
      <c r="H34" s="7" t="n">
        <v>15635</v>
      </c>
      <c r="I34" s="7" t="n">
        <v>15368</v>
      </c>
      <c r="J34" s="7" t="n">
        <v>14968</v>
      </c>
      <c r="K34" s="7" t="n">
        <v>15430</v>
      </c>
      <c r="L34" s="7" t="n">
        <v>15185</v>
      </c>
      <c r="M34" s="7" t="n">
        <v>15093</v>
      </c>
      <c r="N34" s="7" t="n">
        <v>15046</v>
      </c>
      <c r="O34" s="7" t="n">
        <v>14461</v>
      </c>
      <c r="P34" s="7" t="n">
        <v>13654</v>
      </c>
      <c r="Q34" s="7" t="n">
        <v>13895</v>
      </c>
      <c r="R34" s="7" t="n">
        <v>14356</v>
      </c>
      <c r="S34" s="7" t="n">
        <v>14490</v>
      </c>
      <c r="T34" s="7" t="n">
        <v>14359</v>
      </c>
      <c r="U34" s="7" t="n">
        <v>14114</v>
      </c>
      <c r="V34" s="7" t="n">
        <v>14204</v>
      </c>
      <c r="W34" s="7" t="n">
        <v>14078</v>
      </c>
      <c r="X34" s="7" t="n">
        <v>13684</v>
      </c>
      <c r="Y34" s="7" t="n">
        <v>14041</v>
      </c>
      <c r="Z34" s="7" t="n">
        <v>13496</v>
      </c>
      <c r="AA34" s="7" t="n">
        <v>13778</v>
      </c>
      <c r="AB34" s="7" t="n">
        <v>13216</v>
      </c>
      <c r="AC34" s="7" t="n">
        <v>13018</v>
      </c>
      <c r="AD34" s="7" t="n">
        <v>13817</v>
      </c>
      <c r="AE34" s="7" t="n">
        <v>14274</v>
      </c>
      <c r="AF34" s="7" t="n">
        <v>13663</v>
      </c>
      <c r="AG34" s="7" t="n">
        <v>14169</v>
      </c>
      <c r="AH34" s="7" t="n">
        <v>14098</v>
      </c>
      <c r="AI34" s="7" t="n">
        <v>14882</v>
      </c>
      <c r="AJ34" s="7" t="n">
        <v>15007</v>
      </c>
      <c r="AK34" s="7" t="n">
        <v>15263</v>
      </c>
      <c r="AL34" s="7" t="n">
        <v>15745</v>
      </c>
      <c r="AM34" s="7" t="n">
        <v>15564</v>
      </c>
      <c r="AN34" s="7" t="n">
        <v>15564</v>
      </c>
      <c r="AO34" s="7" t="n">
        <v>15247</v>
      </c>
      <c r="AP34" s="7" t="n">
        <v>15558</v>
      </c>
      <c r="AQ34" s="7" t="n">
        <v>15438</v>
      </c>
      <c r="AR34" s="7" t="n">
        <v>15210</v>
      </c>
      <c r="AS34" s="7" t="n">
        <v>15031</v>
      </c>
      <c r="AT34" s="7" t="n">
        <v>14965</v>
      </c>
      <c r="AU34" s="7" t="n">
        <v>14650</v>
      </c>
      <c r="AV34" s="7" t="n">
        <v>14586</v>
      </c>
      <c r="AW34" s="7" t="n">
        <v>14613</v>
      </c>
      <c r="AX34" s="7" t="n">
        <v>14731</v>
      </c>
      <c r="AY34" s="7" t="n">
        <v>14549</v>
      </c>
      <c r="AZ34" s="7" t="n">
        <v>13994</v>
      </c>
      <c r="BA34" s="7" t="n">
        <v>14151</v>
      </c>
      <c r="BB34" s="7" t="n">
        <v>14319</v>
      </c>
      <c r="BC34" s="7" t="n">
        <v>14095</v>
      </c>
      <c r="BD34" s="7" t="n">
        <v>13720</v>
      </c>
      <c r="BE34" s="7" t="n">
        <v>13579</v>
      </c>
      <c r="BF34" s="7" t="n">
        <v>13345</v>
      </c>
      <c r="BG34" s="7" t="n">
        <v>12698</v>
      </c>
      <c r="BH34" s="7" t="n">
        <v>13243</v>
      </c>
      <c r="BI34" s="7" t="n">
        <v>13406</v>
      </c>
      <c r="BJ34" s="7" t="n">
        <v>13229</v>
      </c>
      <c r="BK34" s="7" t="n">
        <v>13117</v>
      </c>
      <c r="BL34" s="7" t="n">
        <v>12980</v>
      </c>
      <c r="BM34" s="7" t="n">
        <v>12869</v>
      </c>
      <c r="BN34" s="7" t="n">
        <v>12845</v>
      </c>
      <c r="BO34" s="7" t="n">
        <v>12675</v>
      </c>
      <c r="BP34" s="7" t="n">
        <v>12602</v>
      </c>
      <c r="BQ34" s="7" t="n">
        <v>12235</v>
      </c>
      <c r="BR34" s="7" t="n">
        <v>12317</v>
      </c>
      <c r="BS34" s="7" t="n">
        <v>12167</v>
      </c>
      <c r="BT34" s="7" t="n">
        <v>11937</v>
      </c>
      <c r="BU34" s="7" t="n">
        <v>11828</v>
      </c>
      <c r="BV34" s="7" t="n">
        <v>11467</v>
      </c>
      <c r="BW34" s="7" t="n">
        <v>11632</v>
      </c>
      <c r="BX34" s="7" t="n">
        <v>11514</v>
      </c>
      <c r="BY34" s="7" t="n">
        <v>11822</v>
      </c>
      <c r="BZ34" s="7" t="n">
        <v>11855</v>
      </c>
      <c r="CA34" s="7" t="n">
        <v>11688</v>
      </c>
      <c r="CB34" s="7" t="n">
        <v>11557</v>
      </c>
      <c r="CC34" s="7" t="n">
        <v>11546</v>
      </c>
      <c r="CD34" s="7" t="n">
        <v>11406</v>
      </c>
      <c r="CE34" s="7" t="n">
        <v>11453</v>
      </c>
      <c r="CF34" s="7" t="n">
        <v>11489</v>
      </c>
      <c r="CG34" s="7" t="n">
        <v>11696</v>
      </c>
      <c r="CH34" s="7" t="n">
        <v>11590</v>
      </c>
      <c r="CI34" s="7" t="n">
        <v>11515</v>
      </c>
      <c r="CJ34" s="7" t="n">
        <v>11420</v>
      </c>
      <c r="CK34" s="7" t="n">
        <v>11336</v>
      </c>
      <c r="CL34" s="7" t="n">
        <v>11304</v>
      </c>
      <c r="CM34" s="7" t="n">
        <v>11223</v>
      </c>
      <c r="CN34" s="7" t="n">
        <v>11121</v>
      </c>
      <c r="CO34" s="7" t="n">
        <v>11108</v>
      </c>
      <c r="CP34" s="7" t="n">
        <v>11002</v>
      </c>
      <c r="CQ34" s="7" t="n">
        <v>10910</v>
      </c>
      <c r="CR34" s="7" t="n">
        <v>10910</v>
      </c>
      <c r="CS34" s="7" t="n">
        <v>10731</v>
      </c>
      <c r="CT34" s="7" t="n">
        <v>10656</v>
      </c>
      <c r="CU34" s="7" t="n">
        <v>10583</v>
      </c>
      <c r="CV34" s="7" t="n">
        <v>10641</v>
      </c>
      <c r="CW34" s="7" t="n">
        <v>10757</v>
      </c>
      <c r="CX34" s="7" t="n">
        <v>10761</v>
      </c>
      <c r="CY34" s="7" t="n">
        <v>10765</v>
      </c>
      <c r="CZ34" s="7" t="n">
        <v>10601</v>
      </c>
      <c r="DA34" s="7" t="n">
        <v>10461</v>
      </c>
      <c r="DB34" s="7" t="n">
        <v>10403</v>
      </c>
      <c r="DC34" s="7" t="n">
        <v>10364</v>
      </c>
      <c r="DD34" s="7" t="n">
        <v>10093</v>
      </c>
      <c r="DE34" s="7" t="n">
        <v>10047</v>
      </c>
      <c r="DF34" s="7" t="n">
        <v>10101</v>
      </c>
      <c r="DG34" s="7" t="n">
        <v>10172</v>
      </c>
      <c r="DH34" s="7" t="n">
        <v>10181</v>
      </c>
      <c r="DI34" s="7" t="n">
        <v>9929</v>
      </c>
      <c r="DJ34" s="7" t="n">
        <v>9956</v>
      </c>
      <c r="DK34" s="7" t="n">
        <v>10150</v>
      </c>
      <c r="DL34" s="7" t="n">
        <v>10038</v>
      </c>
      <c r="DM34" s="7" t="n">
        <v>10175</v>
      </c>
      <c r="DN34" s="7" t="n">
        <v>10152</v>
      </c>
      <c r="DO34" s="7" t="n">
        <v>10149</v>
      </c>
      <c r="DP34" s="7" t="n">
        <v>10164</v>
      </c>
      <c r="DQ34" s="7" t="n">
        <v>10057</v>
      </c>
    </row>
    <row r="35">
      <c r="A35" s="4" t="inlineStr">
        <is>
          <t>Customized Reference Benchmar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row>
    <row r="37">
      <c r="A37" s="4" t="inlineStr">
        <is>
          <t>Line Graph and Table Measure Name</t>
        </is>
      </c>
      <c r="B37" s="4" t="inlineStr">
        <is>
          <t>Customized Reference Benchmar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row>
    <row r="38">
      <c r="A38" s="4" t="inlineStr">
        <is>
          <t>Account Value</t>
        </is>
      </c>
      <c r="B38" s="5" t="n">
        <v>16246</v>
      </c>
      <c r="C38" s="7" t="n">
        <v>16554</v>
      </c>
      <c r="D38" s="7" t="n">
        <v>16150</v>
      </c>
      <c r="E38" s="7" t="n">
        <v>16481</v>
      </c>
      <c r="F38" s="7" t="n">
        <v>16225</v>
      </c>
      <c r="G38" s="7" t="n">
        <v>15948</v>
      </c>
      <c r="H38" s="7" t="n">
        <v>15635</v>
      </c>
      <c r="I38" s="7" t="n">
        <v>15368</v>
      </c>
      <c r="J38" s="7" t="n">
        <v>14968</v>
      </c>
      <c r="K38" s="7" t="n">
        <v>15430</v>
      </c>
      <c r="L38" s="7" t="n">
        <v>15185</v>
      </c>
      <c r="M38" s="7" t="n">
        <v>15093</v>
      </c>
      <c r="N38" s="7" t="n">
        <v>15046</v>
      </c>
      <c r="O38" s="7" t="n">
        <v>14461</v>
      </c>
      <c r="P38" s="7" t="n">
        <v>13654</v>
      </c>
      <c r="Q38" s="7" t="n">
        <v>13895</v>
      </c>
      <c r="R38" s="7" t="n">
        <v>14356</v>
      </c>
      <c r="S38" s="7" t="n">
        <v>14490</v>
      </c>
      <c r="T38" s="7" t="n">
        <v>14359</v>
      </c>
      <c r="U38" s="7" t="n">
        <v>14114</v>
      </c>
      <c r="V38" s="7" t="n">
        <v>14204</v>
      </c>
      <c r="W38" s="7" t="n">
        <v>14078</v>
      </c>
      <c r="X38" s="7" t="n">
        <v>13684</v>
      </c>
      <c r="Y38" s="7" t="n">
        <v>14041</v>
      </c>
      <c r="Z38" s="7" t="n">
        <v>13496</v>
      </c>
      <c r="AA38" s="7" t="n">
        <v>13778</v>
      </c>
      <c r="AB38" s="7" t="n">
        <v>13216</v>
      </c>
      <c r="AC38" s="7" t="n">
        <v>13018</v>
      </c>
      <c r="AD38" s="7" t="n">
        <v>13817</v>
      </c>
      <c r="AE38" s="7" t="n">
        <v>14274</v>
      </c>
      <c r="AF38" s="7" t="n">
        <v>13663</v>
      </c>
      <c r="AG38" s="7" t="n">
        <v>14169</v>
      </c>
      <c r="AH38" s="7" t="n">
        <v>14098</v>
      </c>
      <c r="AI38" s="7" t="n">
        <v>14882</v>
      </c>
      <c r="AJ38" s="7" t="n">
        <v>15007</v>
      </c>
      <c r="AK38" s="7" t="n">
        <v>15263</v>
      </c>
      <c r="AL38" s="7" t="n">
        <v>15745</v>
      </c>
      <c r="AM38" s="7" t="n">
        <v>15564</v>
      </c>
      <c r="AN38" s="7" t="n">
        <v>15564</v>
      </c>
      <c r="AO38" s="7" t="n">
        <v>15247</v>
      </c>
      <c r="AP38" s="7" t="n">
        <v>15558</v>
      </c>
      <c r="AQ38" s="7" t="n">
        <v>15438</v>
      </c>
      <c r="AR38" s="7" t="n">
        <v>15210</v>
      </c>
      <c r="AS38" s="7" t="n">
        <v>15031</v>
      </c>
      <c r="AT38" s="7" t="n">
        <v>14965</v>
      </c>
      <c r="AU38" s="7" t="n">
        <v>14650</v>
      </c>
      <c r="AV38" s="7" t="n">
        <v>14586</v>
      </c>
      <c r="AW38" s="7" t="n">
        <v>14613</v>
      </c>
      <c r="AX38" s="7" t="n">
        <v>14731</v>
      </c>
      <c r="AY38" s="7" t="n">
        <v>14549</v>
      </c>
      <c r="AZ38" s="7" t="n">
        <v>13994</v>
      </c>
      <c r="BA38" s="7" t="n">
        <v>14151</v>
      </c>
      <c r="BB38" s="7" t="n">
        <v>14319</v>
      </c>
      <c r="BC38" s="7" t="n">
        <v>14095</v>
      </c>
      <c r="BD38" s="7" t="n">
        <v>13720</v>
      </c>
      <c r="BE38" s="7" t="n">
        <v>13579</v>
      </c>
      <c r="BF38" s="7" t="n">
        <v>13345</v>
      </c>
      <c r="BG38" s="7" t="n">
        <v>12698</v>
      </c>
      <c r="BH38" s="7" t="n">
        <v>13243</v>
      </c>
      <c r="BI38" s="7" t="n">
        <v>13406</v>
      </c>
      <c r="BJ38" s="7" t="n">
        <v>13229</v>
      </c>
      <c r="BK38" s="7" t="n">
        <v>13117</v>
      </c>
      <c r="BL38" s="7" t="n">
        <v>12980</v>
      </c>
      <c r="BM38" s="7" t="n">
        <v>12869</v>
      </c>
      <c r="BN38" s="7" t="n">
        <v>12845</v>
      </c>
      <c r="BO38" s="7" t="n">
        <v>12675</v>
      </c>
      <c r="BP38" s="7" t="n">
        <v>12602</v>
      </c>
      <c r="BQ38" s="7" t="n">
        <v>12235</v>
      </c>
      <c r="BR38" s="7" t="n">
        <v>12317</v>
      </c>
      <c r="BS38" s="7" t="n">
        <v>12167</v>
      </c>
      <c r="BT38" s="7" t="n">
        <v>11937</v>
      </c>
      <c r="BU38" s="7" t="n">
        <v>11828</v>
      </c>
      <c r="BV38" s="7" t="n">
        <v>11467</v>
      </c>
      <c r="BW38" s="7" t="n">
        <v>11632</v>
      </c>
      <c r="BX38" s="7" t="n">
        <v>11514</v>
      </c>
      <c r="BY38" s="7" t="n">
        <v>11822</v>
      </c>
      <c r="BZ38" s="7" t="n">
        <v>11855</v>
      </c>
      <c r="CA38" s="7" t="n">
        <v>11688</v>
      </c>
      <c r="CB38" s="7" t="n">
        <v>11557</v>
      </c>
      <c r="CC38" s="7" t="n">
        <v>11546</v>
      </c>
      <c r="CD38" s="7" t="n">
        <v>11406</v>
      </c>
      <c r="CE38" s="7" t="n">
        <v>11453</v>
      </c>
      <c r="CF38" s="7" t="n">
        <v>11489</v>
      </c>
      <c r="CG38" s="7" t="n">
        <v>11696</v>
      </c>
      <c r="CH38" s="7" t="n">
        <v>11590</v>
      </c>
      <c r="CI38" s="7" t="n">
        <v>11515</v>
      </c>
      <c r="CJ38" s="7" t="n">
        <v>11420</v>
      </c>
      <c r="CK38" s="7" t="n">
        <v>11336</v>
      </c>
      <c r="CL38" s="7" t="n">
        <v>11304</v>
      </c>
      <c r="CM38" s="7" t="n">
        <v>11223</v>
      </c>
      <c r="CN38" s="7" t="n">
        <v>11121</v>
      </c>
      <c r="CO38" s="7" t="n">
        <v>11108</v>
      </c>
      <c r="CP38" s="7" t="n">
        <v>11002</v>
      </c>
      <c r="CQ38" s="7" t="n">
        <v>10910</v>
      </c>
      <c r="CR38" s="7" t="n">
        <v>10910</v>
      </c>
      <c r="CS38" s="7" t="n">
        <v>10731</v>
      </c>
      <c r="CT38" s="7" t="n">
        <v>10656</v>
      </c>
      <c r="CU38" s="7" t="n">
        <v>10583</v>
      </c>
      <c r="CV38" s="7" t="n">
        <v>10641</v>
      </c>
      <c r="CW38" s="7" t="n">
        <v>10757</v>
      </c>
      <c r="CX38" s="7" t="n">
        <v>10761</v>
      </c>
      <c r="CY38" s="7" t="n">
        <v>10765</v>
      </c>
      <c r="CZ38" s="7" t="n">
        <v>10601</v>
      </c>
      <c r="DA38" s="7" t="n">
        <v>10461</v>
      </c>
      <c r="DB38" s="7" t="n">
        <v>10403</v>
      </c>
      <c r="DC38" s="7" t="n">
        <v>10364</v>
      </c>
      <c r="DD38" s="7" t="n">
        <v>10093</v>
      </c>
      <c r="DE38" s="7" t="n">
        <v>10047</v>
      </c>
      <c r="DF38" s="7" t="n">
        <v>10101</v>
      </c>
      <c r="DG38" s="7" t="n">
        <v>10172</v>
      </c>
      <c r="DH38" s="7" t="n">
        <v>10181</v>
      </c>
      <c r="DI38" s="7" t="n">
        <v>9929</v>
      </c>
      <c r="DJ38" s="7" t="n">
        <v>9956</v>
      </c>
      <c r="DK38" s="7" t="n">
        <v>10150</v>
      </c>
      <c r="DL38" s="7" t="n">
        <v>10038</v>
      </c>
      <c r="DM38" s="7" t="n">
        <v>10175</v>
      </c>
      <c r="DN38" s="7" t="n">
        <v>10152</v>
      </c>
      <c r="DO38" s="7" t="n">
        <v>10149</v>
      </c>
      <c r="DP38" s="7" t="n">
        <v>10164</v>
      </c>
      <c r="DQ38" s="7" t="n">
        <v>10057</v>
      </c>
    </row>
    <row r="39">
      <c r="A39" s="4" t="inlineStr">
        <is>
          <t>Customized Reference Benchmar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row>
    <row r="41">
      <c r="A41" s="4" t="inlineStr">
        <is>
          <t>Line Graph and Table Measure Name</t>
        </is>
      </c>
      <c r="B41" s="4" t="inlineStr">
        <is>
          <t>Customized Reference Benchmar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row>
    <row r="42">
      <c r="A42" s="4" t="inlineStr">
        <is>
          <t>Account Value</t>
        </is>
      </c>
      <c r="B42" s="5" t="n">
        <v>16246</v>
      </c>
      <c r="C42" s="7" t="n">
        <v>16554</v>
      </c>
      <c r="D42" s="7" t="n">
        <v>16150</v>
      </c>
      <c r="E42" s="7" t="n">
        <v>16481</v>
      </c>
      <c r="F42" s="7" t="n">
        <v>16225</v>
      </c>
      <c r="G42" s="7" t="n">
        <v>15948</v>
      </c>
      <c r="H42" s="7" t="n">
        <v>15635</v>
      </c>
      <c r="I42" s="7" t="n">
        <v>15368</v>
      </c>
      <c r="J42" s="7" t="n">
        <v>14968</v>
      </c>
      <c r="K42" s="7" t="n">
        <v>15430</v>
      </c>
      <c r="L42" s="7" t="n">
        <v>15185</v>
      </c>
      <c r="M42" s="7" t="n">
        <v>15093</v>
      </c>
      <c r="N42" s="7" t="n">
        <v>15046</v>
      </c>
      <c r="O42" s="7" t="n">
        <v>14461</v>
      </c>
      <c r="P42" s="7" t="n">
        <v>13654</v>
      </c>
      <c r="Q42" s="7" t="n">
        <v>13895</v>
      </c>
      <c r="R42" s="7" t="n">
        <v>14356</v>
      </c>
      <c r="S42" s="7" t="n">
        <v>14490</v>
      </c>
      <c r="T42" s="7" t="n">
        <v>14359</v>
      </c>
      <c r="U42" s="7" t="n">
        <v>14114</v>
      </c>
      <c r="V42" s="7" t="n">
        <v>14204</v>
      </c>
      <c r="W42" s="7" t="n">
        <v>14078</v>
      </c>
      <c r="X42" s="7" t="n">
        <v>13684</v>
      </c>
      <c r="Y42" s="7" t="n">
        <v>14041</v>
      </c>
      <c r="Z42" s="7" t="n">
        <v>13496</v>
      </c>
      <c r="AA42" s="7" t="n">
        <v>13778</v>
      </c>
      <c r="AB42" s="7" t="n">
        <v>13216</v>
      </c>
      <c r="AC42" s="7" t="n">
        <v>13018</v>
      </c>
      <c r="AD42" s="7" t="n">
        <v>13817</v>
      </c>
      <c r="AE42" s="7" t="n">
        <v>14274</v>
      </c>
      <c r="AF42" s="7" t="n">
        <v>13663</v>
      </c>
      <c r="AG42" s="7" t="n">
        <v>14169</v>
      </c>
      <c r="AH42" s="7" t="n">
        <v>14098</v>
      </c>
      <c r="AI42" s="7" t="n">
        <v>14882</v>
      </c>
      <c r="AJ42" s="7" t="n">
        <v>15007</v>
      </c>
      <c r="AK42" s="7" t="n">
        <v>15263</v>
      </c>
      <c r="AL42" s="7" t="n">
        <v>15745</v>
      </c>
      <c r="AM42" s="7" t="n">
        <v>15564</v>
      </c>
      <c r="AN42" s="7" t="n">
        <v>15564</v>
      </c>
      <c r="AO42" s="7" t="n">
        <v>15247</v>
      </c>
      <c r="AP42" s="7" t="n">
        <v>15558</v>
      </c>
      <c r="AQ42" s="7" t="n">
        <v>15438</v>
      </c>
      <c r="AR42" s="7" t="n">
        <v>15210</v>
      </c>
      <c r="AS42" s="7" t="n">
        <v>15031</v>
      </c>
      <c r="AT42" s="7" t="n">
        <v>14965</v>
      </c>
      <c r="AU42" s="7" t="n">
        <v>14650</v>
      </c>
      <c r="AV42" s="7" t="n">
        <v>14586</v>
      </c>
      <c r="AW42" s="7" t="n">
        <v>14613</v>
      </c>
      <c r="AX42" s="7" t="n">
        <v>14731</v>
      </c>
      <c r="AY42" s="7" t="n">
        <v>14549</v>
      </c>
      <c r="AZ42" s="7" t="n">
        <v>13994</v>
      </c>
      <c r="BA42" s="7" t="n">
        <v>14151</v>
      </c>
      <c r="BB42" s="7" t="n">
        <v>14319</v>
      </c>
      <c r="BC42" s="7" t="n">
        <v>14095</v>
      </c>
      <c r="BD42" s="7" t="n">
        <v>13720</v>
      </c>
      <c r="BE42" s="7" t="n">
        <v>13579</v>
      </c>
      <c r="BF42" s="7" t="n">
        <v>13345</v>
      </c>
      <c r="BG42" s="7" t="n">
        <v>12698</v>
      </c>
      <c r="BH42" s="7" t="n">
        <v>13243</v>
      </c>
      <c r="BI42" s="7" t="n">
        <v>13406</v>
      </c>
      <c r="BJ42" s="7" t="n">
        <v>13229</v>
      </c>
      <c r="BK42" s="7" t="n">
        <v>13117</v>
      </c>
      <c r="BL42" s="7" t="n">
        <v>12980</v>
      </c>
      <c r="BM42" s="7" t="n">
        <v>12869</v>
      </c>
      <c r="BN42" s="7" t="n">
        <v>12845</v>
      </c>
      <c r="BO42" s="7" t="n">
        <v>12675</v>
      </c>
      <c r="BP42" s="7" t="n">
        <v>12602</v>
      </c>
      <c r="BQ42" s="7" t="n">
        <v>12235</v>
      </c>
      <c r="BR42" s="7" t="n">
        <v>12317</v>
      </c>
      <c r="BS42" s="7" t="n">
        <v>12167</v>
      </c>
      <c r="BT42" s="7" t="n">
        <v>11937</v>
      </c>
      <c r="BU42" s="7" t="n">
        <v>11828</v>
      </c>
      <c r="BV42" s="7" t="n">
        <v>11467</v>
      </c>
      <c r="BW42" s="7" t="n">
        <v>11632</v>
      </c>
      <c r="BX42" s="7" t="n">
        <v>11514</v>
      </c>
      <c r="BY42" s="7" t="n">
        <v>11822</v>
      </c>
      <c r="BZ42" s="7" t="n">
        <v>11855</v>
      </c>
      <c r="CA42" s="7" t="n">
        <v>11688</v>
      </c>
      <c r="CB42" s="7" t="n">
        <v>11557</v>
      </c>
      <c r="CC42" s="7" t="n">
        <v>11546</v>
      </c>
      <c r="CD42" s="7" t="n">
        <v>11406</v>
      </c>
      <c r="CE42" s="7" t="n">
        <v>11453</v>
      </c>
      <c r="CF42" s="7" t="n">
        <v>11489</v>
      </c>
      <c r="CG42" s="7" t="n">
        <v>11696</v>
      </c>
      <c r="CH42" s="7" t="n">
        <v>11590</v>
      </c>
      <c r="CI42" s="7" t="n">
        <v>11515</v>
      </c>
      <c r="CJ42" s="7" t="n">
        <v>11420</v>
      </c>
      <c r="CK42" s="7" t="n">
        <v>11336</v>
      </c>
      <c r="CL42" s="7" t="n">
        <v>11304</v>
      </c>
      <c r="CM42" s="7" t="n">
        <v>11223</v>
      </c>
      <c r="CN42" s="7" t="n">
        <v>11121</v>
      </c>
      <c r="CO42" s="7" t="n">
        <v>11108</v>
      </c>
      <c r="CP42" s="7" t="n">
        <v>11002</v>
      </c>
      <c r="CQ42" s="7" t="n">
        <v>10910</v>
      </c>
      <c r="CR42" s="7" t="n">
        <v>10910</v>
      </c>
      <c r="CS42" s="7" t="n">
        <v>10731</v>
      </c>
      <c r="CT42" s="7" t="n">
        <v>10656</v>
      </c>
      <c r="CU42" s="7" t="n">
        <v>10583</v>
      </c>
      <c r="CV42" s="7" t="n">
        <v>10641</v>
      </c>
      <c r="CW42" s="7" t="n">
        <v>10757</v>
      </c>
      <c r="CX42" s="7" t="n">
        <v>10761</v>
      </c>
      <c r="CY42" s="7" t="n">
        <v>10765</v>
      </c>
      <c r="CZ42" s="7" t="n">
        <v>10601</v>
      </c>
      <c r="DA42" s="7" t="n">
        <v>10461</v>
      </c>
      <c r="DB42" s="7" t="n">
        <v>10403</v>
      </c>
      <c r="DC42" s="7" t="n">
        <v>10364</v>
      </c>
      <c r="DD42" s="7" t="n">
        <v>10093</v>
      </c>
      <c r="DE42" s="7" t="n">
        <v>10047</v>
      </c>
      <c r="DF42" s="7" t="n">
        <v>10101</v>
      </c>
      <c r="DG42" s="7" t="n">
        <v>10172</v>
      </c>
      <c r="DH42" s="7" t="n">
        <v>10181</v>
      </c>
      <c r="DI42" s="7" t="n">
        <v>9929</v>
      </c>
      <c r="DJ42" s="7" t="n">
        <v>9956</v>
      </c>
      <c r="DK42" s="7" t="n">
        <v>10150</v>
      </c>
      <c r="DL42" s="7" t="n">
        <v>10038</v>
      </c>
      <c r="DM42" s="7" t="n">
        <v>10175</v>
      </c>
      <c r="DN42" s="7" t="n">
        <v>10152</v>
      </c>
      <c r="DO42" s="7" t="n">
        <v>10149</v>
      </c>
      <c r="DP42" s="7" t="n">
        <v>10164</v>
      </c>
      <c r="DQ42" s="7" t="n">
        <v>10057</v>
      </c>
    </row>
    <row r="43">
      <c r="A43" s="4" t="inlineStr">
        <is>
          <t>Customized Reference Benchmar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row>
    <row r="45">
      <c r="A45" s="4" t="inlineStr">
        <is>
          <t>Line Graph and Table Measure Name</t>
        </is>
      </c>
      <c r="B45" s="4" t="inlineStr">
        <is>
          <t>Customized Reference Benchmar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row>
    <row r="46">
      <c r="A46" s="4" t="inlineStr">
        <is>
          <t>Account Value</t>
        </is>
      </c>
      <c r="B46" s="5" t="n">
        <v>16246</v>
      </c>
      <c r="C46" s="5" t="n">
        <v>16554</v>
      </c>
      <c r="D46" s="5" t="n">
        <v>16150</v>
      </c>
      <c r="E46" s="5" t="n">
        <v>16481</v>
      </c>
      <c r="F46" s="5" t="n">
        <v>16225</v>
      </c>
      <c r="G46" s="5" t="n">
        <v>15948</v>
      </c>
      <c r="H46" s="5" t="n">
        <v>15635</v>
      </c>
      <c r="I46" s="5" t="n">
        <v>15368</v>
      </c>
      <c r="J46" s="5" t="n">
        <v>14968</v>
      </c>
      <c r="K46" s="5" t="n">
        <v>15430</v>
      </c>
      <c r="L46" s="5" t="n">
        <v>15185</v>
      </c>
      <c r="M46" s="5" t="n">
        <v>15093</v>
      </c>
      <c r="N46" s="5" t="n">
        <v>15046</v>
      </c>
      <c r="O46" s="5" t="n">
        <v>14461</v>
      </c>
      <c r="P46" s="5" t="n">
        <v>13654</v>
      </c>
      <c r="Q46" s="5" t="n">
        <v>13895</v>
      </c>
      <c r="R46" s="5" t="n">
        <v>14356</v>
      </c>
      <c r="S46" s="5" t="n">
        <v>14490</v>
      </c>
      <c r="T46" s="5" t="n">
        <v>14359</v>
      </c>
      <c r="U46" s="5" t="n">
        <v>14114</v>
      </c>
      <c r="V46" s="5" t="n">
        <v>14204</v>
      </c>
      <c r="W46" s="5" t="n">
        <v>14078</v>
      </c>
      <c r="X46" s="5" t="n">
        <v>13684</v>
      </c>
      <c r="Y46" s="5" t="n">
        <v>14041</v>
      </c>
      <c r="Z46" s="5" t="n">
        <v>13496</v>
      </c>
      <c r="AA46" s="5" t="n">
        <v>13778</v>
      </c>
      <c r="AB46" s="5" t="n">
        <v>13216</v>
      </c>
      <c r="AC46" s="5" t="n">
        <v>13018</v>
      </c>
      <c r="AD46" s="5" t="n">
        <v>13817</v>
      </c>
      <c r="AE46" s="5" t="n">
        <v>14274</v>
      </c>
      <c r="AF46" s="5" t="n">
        <v>13663</v>
      </c>
      <c r="AG46" s="5" t="n">
        <v>14169</v>
      </c>
      <c r="AH46" s="5" t="n">
        <v>14098</v>
      </c>
      <c r="AI46" s="5" t="n">
        <v>14882</v>
      </c>
      <c r="AJ46" s="5" t="n">
        <v>15007</v>
      </c>
      <c r="AK46" s="5" t="n">
        <v>15263</v>
      </c>
      <c r="AL46" s="5" t="n">
        <v>15745</v>
      </c>
      <c r="AM46" s="5" t="n">
        <v>15564</v>
      </c>
      <c r="AN46" s="5" t="n">
        <v>15564</v>
      </c>
      <c r="AO46" s="5" t="n">
        <v>15247</v>
      </c>
      <c r="AP46" s="5" t="n">
        <v>15558</v>
      </c>
      <c r="AQ46" s="5" t="n">
        <v>15438</v>
      </c>
      <c r="AR46" s="5" t="n">
        <v>15210</v>
      </c>
      <c r="AS46" s="5" t="n">
        <v>15031</v>
      </c>
      <c r="AT46" s="5" t="n">
        <v>14965</v>
      </c>
      <c r="AU46" s="5" t="n">
        <v>14650</v>
      </c>
      <c r="AV46" s="5" t="n">
        <v>14586</v>
      </c>
      <c r="AW46" s="5" t="n">
        <v>14613</v>
      </c>
      <c r="AX46" s="5" t="n">
        <v>14731</v>
      </c>
      <c r="AY46" s="5" t="n">
        <v>14549</v>
      </c>
      <c r="AZ46" s="5" t="n">
        <v>13994</v>
      </c>
      <c r="BA46" s="5" t="n">
        <v>14151</v>
      </c>
      <c r="BB46" s="5" t="n">
        <v>14319</v>
      </c>
      <c r="BC46" s="5" t="n">
        <v>14095</v>
      </c>
      <c r="BD46" s="5" t="n">
        <v>13720</v>
      </c>
      <c r="BE46" s="5" t="n">
        <v>13579</v>
      </c>
      <c r="BF46" s="5" t="n">
        <v>13345</v>
      </c>
      <c r="BG46" s="5" t="n">
        <v>12698</v>
      </c>
      <c r="BH46" s="5" t="n">
        <v>13243</v>
      </c>
      <c r="BI46" s="5" t="n">
        <v>13406</v>
      </c>
      <c r="BJ46" s="5" t="n">
        <v>13229</v>
      </c>
      <c r="BK46" s="5" t="n">
        <v>13117</v>
      </c>
      <c r="BL46" s="5" t="n">
        <v>12980</v>
      </c>
      <c r="BM46" s="5" t="n">
        <v>12869</v>
      </c>
      <c r="BN46" s="5" t="n">
        <v>12845</v>
      </c>
      <c r="BO46" s="5" t="n">
        <v>12675</v>
      </c>
      <c r="BP46" s="5" t="n">
        <v>12602</v>
      </c>
      <c r="BQ46" s="5" t="n">
        <v>12235</v>
      </c>
      <c r="BR46" s="5" t="n">
        <v>12317</v>
      </c>
      <c r="BS46" s="5" t="n">
        <v>12167</v>
      </c>
      <c r="BT46" s="5" t="n">
        <v>11937</v>
      </c>
      <c r="BU46" s="5" t="n">
        <v>11828</v>
      </c>
      <c r="BV46" s="5" t="n">
        <v>11467</v>
      </c>
      <c r="BW46" s="5" t="n">
        <v>11632</v>
      </c>
      <c r="BX46" s="5" t="n">
        <v>11514</v>
      </c>
      <c r="BY46" s="5" t="n">
        <v>11822</v>
      </c>
      <c r="BZ46" s="5" t="n">
        <v>11855</v>
      </c>
      <c r="CA46" s="5" t="n">
        <v>11688</v>
      </c>
      <c r="CB46" s="5" t="n">
        <v>11557</v>
      </c>
      <c r="CC46" s="5" t="n">
        <v>11546</v>
      </c>
      <c r="CD46" s="5" t="n">
        <v>11406</v>
      </c>
      <c r="CE46" s="5" t="n">
        <v>11453</v>
      </c>
      <c r="CF46" s="5" t="n">
        <v>11489</v>
      </c>
      <c r="CG46" s="5" t="n">
        <v>11696</v>
      </c>
      <c r="CH46" s="5" t="n">
        <v>11590</v>
      </c>
      <c r="CI46" s="5" t="n">
        <v>11515</v>
      </c>
      <c r="CJ46" s="5" t="n">
        <v>11420</v>
      </c>
      <c r="CK46" s="5" t="n">
        <v>11336</v>
      </c>
      <c r="CL46" s="5" t="n">
        <v>11304</v>
      </c>
      <c r="CM46" s="5" t="n">
        <v>11223</v>
      </c>
      <c r="CN46" s="5" t="n">
        <v>11121</v>
      </c>
      <c r="CO46" s="5" t="n">
        <v>11108</v>
      </c>
      <c r="CP46" s="5" t="n">
        <v>11002</v>
      </c>
      <c r="CQ46" s="5" t="n">
        <v>10910</v>
      </c>
      <c r="CR46" s="5" t="n">
        <v>10910</v>
      </c>
      <c r="CS46" s="5" t="n">
        <v>10731</v>
      </c>
      <c r="CT46" s="5" t="n">
        <v>10656</v>
      </c>
      <c r="CU46" s="5" t="n">
        <v>10583</v>
      </c>
      <c r="CV46" s="5" t="n">
        <v>10641</v>
      </c>
      <c r="CW46" s="5" t="n">
        <v>10757</v>
      </c>
      <c r="CX46" s="5" t="n">
        <v>10761</v>
      </c>
      <c r="CY46" s="5" t="n">
        <v>10765</v>
      </c>
      <c r="CZ46" s="5" t="n">
        <v>10601</v>
      </c>
      <c r="DA46" s="5" t="n">
        <v>10461</v>
      </c>
      <c r="DB46" s="5" t="n">
        <v>10403</v>
      </c>
      <c r="DC46" s="5" t="n">
        <v>10364</v>
      </c>
      <c r="DD46" s="5" t="n">
        <v>10093</v>
      </c>
      <c r="DE46" s="5" t="n">
        <v>10047</v>
      </c>
      <c r="DF46" s="5" t="n">
        <v>10101</v>
      </c>
      <c r="DG46" s="5" t="n">
        <v>10172</v>
      </c>
      <c r="DH46" s="5" t="n">
        <v>10181</v>
      </c>
      <c r="DI46" s="5" t="n">
        <v>9929</v>
      </c>
      <c r="DJ46" s="5" t="n">
        <v>9956</v>
      </c>
      <c r="DK46" s="5" t="n">
        <v>10150</v>
      </c>
      <c r="DL46" s="5" t="n">
        <v>10038</v>
      </c>
      <c r="DM46" s="5" t="n">
        <v>10175</v>
      </c>
      <c r="DN46" s="5" t="n">
        <v>10152</v>
      </c>
      <c r="DO46" s="5" t="n">
        <v>10149</v>
      </c>
      <c r="DP46" s="5" t="n">
        <v>10164</v>
      </c>
      <c r="DQ46" s="5" t="n">
        <v>100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2" customWidth="1" min="1" max="1"/>
    <col width="3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5072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068</v>
      </c>
      <c r="C5" s="6" t="n">
        <v>0.0219</v>
      </c>
      <c r="D5" s="6" t="n">
        <v>0.0318</v>
      </c>
    </row>
    <row r="6">
      <c r="A6" s="4" t="inlineStr">
        <is>
          <t>C00017402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311</v>
      </c>
      <c r="C8" s="6" t="n">
        <v>0.0226</v>
      </c>
      <c r="D8" s="6" t="n">
        <v>0.0285</v>
      </c>
    </row>
    <row r="9">
      <c r="A9" s="4" t="inlineStr">
        <is>
          <t>Without Sales Load [Member] | C00005072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514</v>
      </c>
      <c r="C11" s="6" t="n">
        <v>0.0329</v>
      </c>
      <c r="D11" s="6" t="n">
        <v>0.0387</v>
      </c>
    </row>
    <row r="12">
      <c r="A12" s="4" t="inlineStr">
        <is>
          <t>Without Sales Load [Member] | C000050722</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488</v>
      </c>
      <c r="C14" s="6" t="n">
        <v>0.0303</v>
      </c>
      <c r="D14" s="6" t="n">
        <v>0.036</v>
      </c>
    </row>
    <row r="15">
      <c r="A15" s="4" t="inlineStr">
        <is>
          <t>Without Sales Load [Member] | C000174022</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411</v>
      </c>
      <c r="C17" s="6" t="n">
        <v>0.0226</v>
      </c>
      <c r="D17" s="6" t="n">
        <v>0.0285</v>
      </c>
    </row>
    <row r="18">
      <c r="A18" s="4" t="inlineStr">
        <is>
          <t>Without Sales Load [Member] | C000050720</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519</v>
      </c>
      <c r="C20" s="6" t="n">
        <v>0.0334</v>
      </c>
      <c r="D20" s="6" t="n">
        <v>0.0394</v>
      </c>
    </row>
    <row r="21">
      <c r="A21" s="4" t="inlineStr">
        <is>
          <t>Bloomberg U.S. Aggregate Bond Index</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Bloomberg U.S. Aggregate Bond Index</t>
        </is>
      </c>
      <c r="C23" s="4" t="inlineStr">
        <is>
          <t xml:space="preserve"> </t>
        </is>
      </c>
      <c r="D23" s="4" t="inlineStr">
        <is>
          <t xml:space="preserve"> </t>
        </is>
      </c>
    </row>
    <row r="24">
      <c r="A24" s="4" t="inlineStr">
        <is>
          <t>Average Annual Return, Percent</t>
        </is>
      </c>
      <c r="B24" s="6" t="n">
        <v>0.0125</v>
      </c>
      <c r="C24" s="4" t="inlineStr">
        <is>
          <t>(0.33%)</t>
        </is>
      </c>
      <c r="D24" s="6" t="n">
        <v>0.0135</v>
      </c>
    </row>
    <row r="25">
      <c r="A25" s="4" t="inlineStr">
        <is>
          <t>Bloomberg U.S. Aggregate Bond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Bloomberg U.S. Aggregate Bond Index</t>
        </is>
      </c>
      <c r="C27" s="4" t="inlineStr">
        <is>
          <t xml:space="preserve"> </t>
        </is>
      </c>
      <c r="D27" s="4" t="inlineStr">
        <is>
          <t xml:space="preserve"> </t>
        </is>
      </c>
    </row>
    <row r="28">
      <c r="A28" s="4" t="inlineStr">
        <is>
          <t>Average Annual Return, Percent</t>
        </is>
      </c>
      <c r="B28" s="6" t="n">
        <v>0.0125</v>
      </c>
      <c r="C28" s="4" t="inlineStr">
        <is>
          <t>(0.33%)</t>
        </is>
      </c>
      <c r="D28" s="6" t="n">
        <v>0.0135</v>
      </c>
    </row>
    <row r="29">
      <c r="A29" s="4" t="inlineStr">
        <is>
          <t>Bloomberg U.S. Aggregate Bon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Bloomberg U.S. Aggregate Bond Index</t>
        </is>
      </c>
      <c r="C31" s="4" t="inlineStr">
        <is>
          <t xml:space="preserve"> </t>
        </is>
      </c>
      <c r="D31" s="4" t="inlineStr">
        <is>
          <t xml:space="preserve"> </t>
        </is>
      </c>
    </row>
    <row r="32">
      <c r="A32" s="4" t="inlineStr">
        <is>
          <t>Average Annual Return, Percent</t>
        </is>
      </c>
      <c r="B32" s="6" t="n">
        <v>0.0125</v>
      </c>
      <c r="C32" s="4" t="inlineStr">
        <is>
          <t>(0.33%)</t>
        </is>
      </c>
      <c r="D32" s="6" t="n">
        <v>0.0135</v>
      </c>
    </row>
    <row r="33">
      <c r="A33" s="4" t="inlineStr">
        <is>
          <t>Bloomberg U.S. Aggregate Bond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Bloomberg U.S. Aggregate Bond Index</t>
        </is>
      </c>
      <c r="C35" s="4" t="inlineStr">
        <is>
          <t xml:space="preserve"> </t>
        </is>
      </c>
      <c r="D35" s="4" t="inlineStr">
        <is>
          <t xml:space="preserve"> </t>
        </is>
      </c>
    </row>
    <row r="36">
      <c r="A36" s="4" t="inlineStr">
        <is>
          <t>Average Annual Return, Percent</t>
        </is>
      </c>
      <c r="B36" s="6" t="n">
        <v>0.0125</v>
      </c>
      <c r="C36" s="4" t="inlineStr">
        <is>
          <t>(0.33%)</t>
        </is>
      </c>
      <c r="D36" s="6" t="n">
        <v>0.0135</v>
      </c>
    </row>
    <row r="37">
      <c r="A37" s="4" t="inlineStr">
        <is>
          <t>Customized Reference Benchmark</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Customized Reference Benchmark</t>
        </is>
      </c>
      <c r="C39" s="4" t="inlineStr">
        <is>
          <t xml:space="preserve"> </t>
        </is>
      </c>
      <c r="D39" s="4" t="inlineStr">
        <is>
          <t xml:space="preserve"> </t>
        </is>
      </c>
    </row>
    <row r="40">
      <c r="A40" s="4" t="inlineStr">
        <is>
          <t>Average Annual Return, Percent</t>
        </is>
      </c>
      <c r="B40" s="6" t="n">
        <v>0.0798</v>
      </c>
      <c r="C40" s="6" t="n">
        <v>0.0419</v>
      </c>
      <c r="D40" s="6" t="n">
        <v>0.0497</v>
      </c>
    </row>
    <row r="41">
      <c r="A41" s="4" t="inlineStr">
        <is>
          <t>Customized Reference Benchmark</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Customized Reference Benchmark</t>
        </is>
      </c>
      <c r="C43" s="4" t="inlineStr">
        <is>
          <t xml:space="preserve"> </t>
        </is>
      </c>
      <c r="D43" s="4" t="inlineStr">
        <is>
          <t xml:space="preserve"> </t>
        </is>
      </c>
    </row>
    <row r="44">
      <c r="A44" s="4" t="inlineStr">
        <is>
          <t>Average Annual Return, Percent</t>
        </is>
      </c>
      <c r="B44" s="6" t="n">
        <v>0.0798</v>
      </c>
      <c r="C44" s="6" t="n">
        <v>0.0419</v>
      </c>
      <c r="D44" s="6" t="n">
        <v>0.0497</v>
      </c>
    </row>
    <row r="45">
      <c r="A45" s="4" t="inlineStr">
        <is>
          <t>Customized Reference Benchmark</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Customized Reference Benchmark</t>
        </is>
      </c>
      <c r="C47" s="4" t="inlineStr">
        <is>
          <t xml:space="preserve"> </t>
        </is>
      </c>
      <c r="D47" s="4" t="inlineStr">
        <is>
          <t xml:space="preserve"> </t>
        </is>
      </c>
    </row>
    <row r="48">
      <c r="A48" s="4" t="inlineStr">
        <is>
          <t>Average Annual Return, Percent</t>
        </is>
      </c>
      <c r="B48" s="6" t="n">
        <v>0.0798</v>
      </c>
      <c r="C48" s="6" t="n">
        <v>0.0419</v>
      </c>
      <c r="D48" s="6" t="n">
        <v>0.0497</v>
      </c>
    </row>
    <row r="49">
      <c r="A49" s="4" t="inlineStr">
        <is>
          <t>Customized Reference Benchmark</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Customized Reference Benchmark</t>
        </is>
      </c>
      <c r="C51" s="4" t="inlineStr">
        <is>
          <t xml:space="preserve"> </t>
        </is>
      </c>
      <c r="D51" s="4" t="inlineStr">
        <is>
          <t xml:space="preserve"> </t>
        </is>
      </c>
    </row>
    <row r="52">
      <c r="A52" s="4" t="inlineStr">
        <is>
          <t>Average Annual Return, Percent</t>
        </is>
      </c>
      <c r="B52" s="6" t="n">
        <v>0.0798</v>
      </c>
      <c r="C52" s="6" t="n">
        <v>0.0419</v>
      </c>
      <c r="D52" s="6" t="n">
        <v>0.04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Dec. 31, 2024</t>
        </is>
      </c>
    </row>
    <row r="2">
      <c r="A2" s="4" t="inlineStr">
        <is>
          <t>C000050721 | AAA/Aaa</t>
        </is>
      </c>
      <c r="B2" s="4" t="inlineStr">
        <is>
          <t xml:space="preserve"> </t>
        </is>
      </c>
    </row>
    <row r="3">
      <c r="A3" s="3" t="inlineStr">
        <is>
          <t>Holdings [Line Items]</t>
        </is>
      </c>
      <c r="B3" s="4" t="inlineStr">
        <is>
          <t xml:space="preserve"> </t>
        </is>
      </c>
    </row>
    <row r="4">
      <c r="A4" s="4" t="inlineStr">
        <is>
          <t>Percent of Total Investments</t>
        </is>
      </c>
      <c r="B4" s="6" t="n">
        <v>0.225</v>
      </c>
    </row>
    <row r="5">
      <c r="A5" s="4" t="inlineStr">
        <is>
          <t>C000050721 | AA/Aa</t>
        </is>
      </c>
      <c r="B5" s="4" t="inlineStr">
        <is>
          <t xml:space="preserve"> </t>
        </is>
      </c>
    </row>
    <row r="6">
      <c r="A6" s="3" t="inlineStr">
        <is>
          <t>Holdings [Line Items]</t>
        </is>
      </c>
      <c r="B6" s="4" t="inlineStr">
        <is>
          <t xml:space="preserve"> </t>
        </is>
      </c>
    </row>
    <row r="7">
      <c r="A7" s="4" t="inlineStr">
        <is>
          <t>Percent of Total Investments</t>
        </is>
      </c>
      <c r="B7" s="6" t="n">
        <v>0.135</v>
      </c>
    </row>
    <row r="8">
      <c r="A8" s="4" t="inlineStr">
        <is>
          <t>C000050721 | A</t>
        </is>
      </c>
      <c r="B8" s="4" t="inlineStr">
        <is>
          <t xml:space="preserve"> </t>
        </is>
      </c>
    </row>
    <row r="9">
      <c r="A9" s="3" t="inlineStr">
        <is>
          <t>Holdings [Line Items]</t>
        </is>
      </c>
      <c r="B9" s="4" t="inlineStr">
        <is>
          <t xml:space="preserve"> </t>
        </is>
      </c>
    </row>
    <row r="10">
      <c r="A10" s="4" t="inlineStr">
        <is>
          <t>Percent of Total Investments</t>
        </is>
      </c>
      <c r="B10" s="8" t="n">
        <v>0.19</v>
      </c>
    </row>
    <row r="11">
      <c r="A11" s="4" t="inlineStr">
        <is>
          <t>C000050721 | BBB/Baa</t>
        </is>
      </c>
      <c r="B11" s="4" t="inlineStr">
        <is>
          <t xml:space="preserve"> </t>
        </is>
      </c>
    </row>
    <row r="12">
      <c r="A12" s="3" t="inlineStr">
        <is>
          <t>Holdings [Line Items]</t>
        </is>
      </c>
      <c r="B12" s="4" t="inlineStr">
        <is>
          <t xml:space="preserve"> </t>
        </is>
      </c>
    </row>
    <row r="13">
      <c r="A13" s="4" t="inlineStr">
        <is>
          <t>Percent of Total Investments</t>
        </is>
      </c>
      <c r="B13" s="6" t="n">
        <v>0.195</v>
      </c>
    </row>
    <row r="14">
      <c r="A14" s="4" t="inlineStr">
        <is>
          <t>C000050721 | BB/Ba</t>
        </is>
      </c>
      <c r="B14" s="4" t="inlineStr">
        <is>
          <t xml:space="preserve"> </t>
        </is>
      </c>
    </row>
    <row r="15">
      <c r="A15" s="3" t="inlineStr">
        <is>
          <t>Holdings [Line Items]</t>
        </is>
      </c>
      <c r="B15" s="4" t="inlineStr">
        <is>
          <t xml:space="preserve"> </t>
        </is>
      </c>
    </row>
    <row r="16">
      <c r="A16" s="4" t="inlineStr">
        <is>
          <t>Percent of Total Investments</t>
        </is>
      </c>
      <c r="B16" s="6" t="n">
        <v>0.083</v>
      </c>
    </row>
    <row r="17">
      <c r="A17" s="4" t="inlineStr">
        <is>
          <t>C000050721 | B</t>
        </is>
      </c>
      <c r="B17" s="4" t="inlineStr">
        <is>
          <t xml:space="preserve"> </t>
        </is>
      </c>
    </row>
    <row r="18">
      <c r="A18" s="3" t="inlineStr">
        <is>
          <t>Holdings [Line Items]</t>
        </is>
      </c>
      <c r="B18" s="4" t="inlineStr">
        <is>
          <t xml:space="preserve"> </t>
        </is>
      </c>
    </row>
    <row r="19">
      <c r="A19" s="4" t="inlineStr">
        <is>
          <t>Percent of Total Investments</t>
        </is>
      </c>
      <c r="B19" s="6" t="n">
        <v>0.073</v>
      </c>
    </row>
    <row r="20">
      <c r="A20" s="4" t="inlineStr">
        <is>
          <t>C000050721 | CCC/Caa</t>
        </is>
      </c>
      <c r="B20" s="4" t="inlineStr">
        <is>
          <t xml:space="preserve"> </t>
        </is>
      </c>
    </row>
    <row r="21">
      <c r="A21" s="3" t="inlineStr">
        <is>
          <t>Holdings [Line Items]</t>
        </is>
      </c>
      <c r="B21" s="4" t="inlineStr">
        <is>
          <t xml:space="preserve"> </t>
        </is>
      </c>
    </row>
    <row r="22">
      <c r="A22" s="4" t="inlineStr">
        <is>
          <t>Percent of Total Investments</t>
        </is>
      </c>
      <c r="B22" s="6" t="n">
        <v>0.004</v>
      </c>
    </row>
    <row r="23">
      <c r="A23" s="4" t="inlineStr">
        <is>
          <t>C000050721 | CC/Ca</t>
        </is>
      </c>
      <c r="B23" s="4" t="inlineStr">
        <is>
          <t xml:space="preserve"> </t>
        </is>
      </c>
    </row>
    <row r="24">
      <c r="A24" s="3" t="inlineStr">
        <is>
          <t>Holdings [Line Items]</t>
        </is>
      </c>
      <c r="B24" s="4" t="inlineStr">
        <is>
          <t xml:space="preserve"> </t>
        </is>
      </c>
    </row>
    <row r="25">
      <c r="A25" s="4" t="inlineStr">
        <is>
          <t>Percent of Total Investments</t>
        </is>
      </c>
      <c r="B25" s="6" t="n">
        <v>0.001</v>
      </c>
    </row>
    <row r="26">
      <c r="A26" s="4" t="inlineStr">
        <is>
          <t>C000050721 | D</t>
        </is>
      </c>
      <c r="B26" s="4" t="inlineStr">
        <is>
          <t xml:space="preserve"> </t>
        </is>
      </c>
    </row>
    <row r="27">
      <c r="A27" s="3" t="inlineStr">
        <is>
          <t>Holdings [Line Items]</t>
        </is>
      </c>
      <c r="B27" s="4" t="inlineStr">
        <is>
          <t xml:space="preserve"> </t>
        </is>
      </c>
    </row>
    <row r="28">
      <c r="A28" s="4" t="inlineStr">
        <is>
          <t>Percent of Total Investments</t>
        </is>
      </c>
      <c r="B28" s="8" t="n">
        <v>0</v>
      </c>
    </row>
    <row r="29">
      <c r="A29" s="4" t="inlineStr">
        <is>
          <t>C000050721 | N/R</t>
        </is>
      </c>
      <c r="B29" s="4" t="inlineStr">
        <is>
          <t xml:space="preserve"> </t>
        </is>
      </c>
    </row>
    <row r="30">
      <c r="A30" s="3" t="inlineStr">
        <is>
          <t>Holdings [Line Items]</t>
        </is>
      </c>
      <c r="B30" s="4" t="inlineStr">
        <is>
          <t xml:space="preserve"> </t>
        </is>
      </c>
    </row>
    <row r="31">
      <c r="A31" s="4" t="inlineStr">
        <is>
          <t>Percent of Total Investments</t>
        </is>
      </c>
      <c r="B31" s="6" t="n">
        <v>0.094</v>
      </c>
    </row>
    <row r="32">
      <c r="A32" s="4" t="inlineStr">
        <is>
          <t>C000050721 | Investment Companies</t>
        </is>
      </c>
      <c r="B32" s="4" t="inlineStr">
        <is>
          <t xml:space="preserve"> </t>
        </is>
      </c>
    </row>
    <row r="33">
      <c r="A33" s="3" t="inlineStr">
        <is>
          <t>Holdings [Line Items]</t>
        </is>
      </c>
      <c r="B33" s="4" t="inlineStr">
        <is>
          <t xml:space="preserve"> </t>
        </is>
      </c>
    </row>
    <row r="34">
      <c r="A34" s="4" t="inlineStr">
        <is>
          <t>Percent of Total Investments</t>
        </is>
      </c>
      <c r="B34" s="6" t="n">
        <v>0.248</v>
      </c>
    </row>
    <row r="35">
      <c r="A35" s="4" t="inlineStr">
        <is>
          <t>C000050721 | Corporate Bonds</t>
        </is>
      </c>
      <c r="B35" s="4" t="inlineStr">
        <is>
          <t xml:space="preserve"> </t>
        </is>
      </c>
    </row>
    <row r="36">
      <c r="A36" s="3" t="inlineStr">
        <is>
          <t>Holdings [Line Items]</t>
        </is>
      </c>
      <c r="B36" s="4" t="inlineStr">
        <is>
          <t xml:space="preserve"> </t>
        </is>
      </c>
    </row>
    <row r="37">
      <c r="A37" s="4" t="inlineStr">
        <is>
          <t>Percent of Total Investments</t>
        </is>
      </c>
      <c r="B37" s="6" t="n">
        <v>0.233</v>
      </c>
    </row>
    <row r="38">
      <c r="A38" s="4" t="inlineStr">
        <is>
          <t>C000050721 | Asset-Backed Securities</t>
        </is>
      </c>
      <c r="B38" s="4" t="inlineStr">
        <is>
          <t xml:space="preserve"> </t>
        </is>
      </c>
    </row>
    <row r="39">
      <c r="A39" s="3" t="inlineStr">
        <is>
          <t>Holdings [Line Items]</t>
        </is>
      </c>
      <c r="B39" s="4" t="inlineStr">
        <is>
          <t xml:space="preserve"> </t>
        </is>
      </c>
    </row>
    <row r="40">
      <c r="A40" s="4" t="inlineStr">
        <is>
          <t>Percent of Total Investments</t>
        </is>
      </c>
      <c r="B40" s="6" t="n">
        <v>0.151</v>
      </c>
    </row>
    <row r="41">
      <c r="A41" s="4" t="inlineStr">
        <is>
          <t>C000050721 | Floating Rate Loan Interests</t>
        </is>
      </c>
      <c r="B41" s="4" t="inlineStr">
        <is>
          <t xml:space="preserve"> </t>
        </is>
      </c>
    </row>
    <row r="42">
      <c r="A42" s="3" t="inlineStr">
        <is>
          <t>Holdings [Line Items]</t>
        </is>
      </c>
      <c r="B42" s="4" t="inlineStr">
        <is>
          <t xml:space="preserve"> </t>
        </is>
      </c>
    </row>
    <row r="43">
      <c r="A43" s="4" t="inlineStr">
        <is>
          <t>Percent of Total Investments</t>
        </is>
      </c>
      <c r="B43" s="6" t="n">
        <v>0.132</v>
      </c>
    </row>
    <row r="44">
      <c r="A44" s="4" t="inlineStr">
        <is>
          <t>C000050721 | Common Stocks</t>
        </is>
      </c>
      <c r="B44" s="4" t="inlineStr">
        <is>
          <t xml:space="preserve"> </t>
        </is>
      </c>
    </row>
    <row r="45">
      <c r="A45" s="3" t="inlineStr">
        <is>
          <t>Holdings [Line Items]</t>
        </is>
      </c>
      <c r="B45" s="4" t="inlineStr">
        <is>
          <t xml:space="preserve"> </t>
        </is>
      </c>
    </row>
    <row r="46">
      <c r="A46" s="4" t="inlineStr">
        <is>
          <t>Percent of Total Investments</t>
        </is>
      </c>
      <c r="B46" s="6" t="n">
        <v>0.118</v>
      </c>
    </row>
    <row r="47">
      <c r="A47" s="4" t="inlineStr">
        <is>
          <t>C000050721 | Equity-Linked Notes</t>
        </is>
      </c>
      <c r="B47" s="4" t="inlineStr">
        <is>
          <t xml:space="preserve"> </t>
        </is>
      </c>
    </row>
    <row r="48">
      <c r="A48" s="3" t="inlineStr">
        <is>
          <t>Holdings [Line Items]</t>
        </is>
      </c>
      <c r="B48" s="4" t="inlineStr">
        <is>
          <t xml:space="preserve"> </t>
        </is>
      </c>
    </row>
    <row r="49">
      <c r="A49" s="4" t="inlineStr">
        <is>
          <t>Percent of Total Investments</t>
        </is>
      </c>
      <c r="B49" s="6" t="n">
        <v>0.07199999999999999</v>
      </c>
    </row>
    <row r="50">
      <c r="A50" s="4" t="inlineStr">
        <is>
          <t>C000050721 | Non-Agency Mortgage-Backed Securities</t>
        </is>
      </c>
      <c r="B50" s="4" t="inlineStr">
        <is>
          <t xml:space="preserve"> </t>
        </is>
      </c>
    </row>
    <row r="51">
      <c r="A51" s="3" t="inlineStr">
        <is>
          <t>Holdings [Line Items]</t>
        </is>
      </c>
      <c r="B51" s="4" t="inlineStr">
        <is>
          <t xml:space="preserve"> </t>
        </is>
      </c>
    </row>
    <row r="52">
      <c r="A52" s="4" t="inlineStr">
        <is>
          <t>Percent of Total Investments</t>
        </is>
      </c>
      <c r="B52" s="6" t="n">
        <v>0.037</v>
      </c>
    </row>
    <row r="53">
      <c r="A53" s="4" t="inlineStr">
        <is>
          <t>C000050721 | Foreign Agency Obligations</t>
        </is>
      </c>
      <c r="B53" s="4" t="inlineStr">
        <is>
          <t xml:space="preserve"> </t>
        </is>
      </c>
    </row>
    <row r="54">
      <c r="A54" s="3" t="inlineStr">
        <is>
          <t>Holdings [Line Items]</t>
        </is>
      </c>
      <c r="B54" s="4" t="inlineStr">
        <is>
          <t xml:space="preserve"> </t>
        </is>
      </c>
    </row>
    <row r="55">
      <c r="A55" s="4" t="inlineStr">
        <is>
          <t>Percent of Total Investments</t>
        </is>
      </c>
      <c r="B55" s="6" t="n">
        <v>0.006</v>
      </c>
    </row>
    <row r="56">
      <c r="A56" s="4" t="inlineStr">
        <is>
          <t>C000050721 | Foreign Government Obligations</t>
        </is>
      </c>
      <c r="B56" s="4" t="inlineStr">
        <is>
          <t xml:space="preserve"> </t>
        </is>
      </c>
    </row>
    <row r="57">
      <c r="A57" s="3" t="inlineStr">
        <is>
          <t>Holdings [Line Items]</t>
        </is>
      </c>
      <c r="B57" s="4" t="inlineStr">
        <is>
          <t xml:space="preserve"> </t>
        </is>
      </c>
    </row>
    <row r="58">
      <c r="A58" s="4" t="inlineStr">
        <is>
          <t>Percent of Total Investments</t>
        </is>
      </c>
      <c r="B58" s="6" t="n">
        <v>0.002</v>
      </c>
    </row>
    <row r="59">
      <c r="A59" s="4" t="inlineStr">
        <is>
          <t>C000050721 | Fixed Rate Loan Interests</t>
        </is>
      </c>
      <c r="B59" s="4" t="inlineStr">
        <is>
          <t xml:space="preserve"> </t>
        </is>
      </c>
    </row>
    <row r="60">
      <c r="A60" s="3" t="inlineStr">
        <is>
          <t>Holdings [Line Items]</t>
        </is>
      </c>
      <c r="B60" s="4" t="inlineStr">
        <is>
          <t xml:space="preserve"> </t>
        </is>
      </c>
    </row>
    <row r="61">
      <c r="A61" s="4" t="inlineStr">
        <is>
          <t>Percent of Total Investments</t>
        </is>
      </c>
      <c r="B61" s="6" t="n">
        <v>0.001</v>
      </c>
    </row>
    <row r="62">
      <c r="A62" s="4" t="inlineStr">
        <is>
          <t>C000050721 | Other</t>
        </is>
      </c>
      <c r="B62" s="4" t="inlineStr">
        <is>
          <t xml:space="preserve"> </t>
        </is>
      </c>
    </row>
    <row r="63">
      <c r="A63" s="3" t="inlineStr">
        <is>
          <t>Holdings [Line Items]</t>
        </is>
      </c>
      <c r="B63" s="4" t="inlineStr">
        <is>
          <t xml:space="preserve"> </t>
        </is>
      </c>
    </row>
    <row r="64">
      <c r="A64" s="4" t="inlineStr">
        <is>
          <t>Percent of Total Investments</t>
        </is>
      </c>
      <c r="B64" s="8" t="n">
        <v>0</v>
      </c>
    </row>
    <row r="65">
      <c r="A65" s="4" t="inlineStr">
        <is>
          <t>C000050722 | AAA/Aaa</t>
        </is>
      </c>
      <c r="B65" s="4" t="inlineStr">
        <is>
          <t xml:space="preserve"> </t>
        </is>
      </c>
    </row>
    <row r="66">
      <c r="A66" s="3" t="inlineStr">
        <is>
          <t>Holdings [Line Items]</t>
        </is>
      </c>
      <c r="B66" s="4" t="inlineStr">
        <is>
          <t xml:space="preserve"> </t>
        </is>
      </c>
    </row>
    <row r="67">
      <c r="A67" s="4" t="inlineStr">
        <is>
          <t>Percent of Total Investments</t>
        </is>
      </c>
      <c r="B67" s="6" t="n">
        <v>0.225</v>
      </c>
    </row>
    <row r="68">
      <c r="A68" s="4" t="inlineStr">
        <is>
          <t>C000050722 | AA/Aa</t>
        </is>
      </c>
      <c r="B68" s="4" t="inlineStr">
        <is>
          <t xml:space="preserve"> </t>
        </is>
      </c>
    </row>
    <row r="69">
      <c r="A69" s="3" t="inlineStr">
        <is>
          <t>Holdings [Line Items]</t>
        </is>
      </c>
      <c r="B69" s="4" t="inlineStr">
        <is>
          <t xml:space="preserve"> </t>
        </is>
      </c>
    </row>
    <row r="70">
      <c r="A70" s="4" t="inlineStr">
        <is>
          <t>Percent of Total Investments</t>
        </is>
      </c>
      <c r="B70" s="6" t="n">
        <v>0.135</v>
      </c>
    </row>
    <row r="71">
      <c r="A71" s="4" t="inlineStr">
        <is>
          <t>C000050722 | A</t>
        </is>
      </c>
      <c r="B71" s="4" t="inlineStr">
        <is>
          <t xml:space="preserve"> </t>
        </is>
      </c>
    </row>
    <row r="72">
      <c r="A72" s="3" t="inlineStr">
        <is>
          <t>Holdings [Line Items]</t>
        </is>
      </c>
      <c r="B72" s="4" t="inlineStr">
        <is>
          <t xml:space="preserve"> </t>
        </is>
      </c>
    </row>
    <row r="73">
      <c r="A73" s="4" t="inlineStr">
        <is>
          <t>Percent of Total Investments</t>
        </is>
      </c>
      <c r="B73" s="8" t="n">
        <v>0.19</v>
      </c>
    </row>
    <row r="74">
      <c r="A74" s="4" t="inlineStr">
        <is>
          <t>C000050722 | BBB/Baa</t>
        </is>
      </c>
      <c r="B74" s="4" t="inlineStr">
        <is>
          <t xml:space="preserve"> </t>
        </is>
      </c>
    </row>
    <row r="75">
      <c r="A75" s="3" t="inlineStr">
        <is>
          <t>Holdings [Line Items]</t>
        </is>
      </c>
      <c r="B75" s="4" t="inlineStr">
        <is>
          <t xml:space="preserve"> </t>
        </is>
      </c>
    </row>
    <row r="76">
      <c r="A76" s="4" t="inlineStr">
        <is>
          <t>Percent of Total Investments</t>
        </is>
      </c>
      <c r="B76" s="6" t="n">
        <v>0.195</v>
      </c>
    </row>
    <row r="77">
      <c r="A77" s="4" t="inlineStr">
        <is>
          <t>C000050722 | BB/Ba</t>
        </is>
      </c>
      <c r="B77" s="4" t="inlineStr">
        <is>
          <t xml:space="preserve"> </t>
        </is>
      </c>
    </row>
    <row r="78">
      <c r="A78" s="3" t="inlineStr">
        <is>
          <t>Holdings [Line Items]</t>
        </is>
      </c>
      <c r="B78" s="4" t="inlineStr">
        <is>
          <t xml:space="preserve"> </t>
        </is>
      </c>
    </row>
    <row r="79">
      <c r="A79" s="4" t="inlineStr">
        <is>
          <t>Percent of Total Investments</t>
        </is>
      </c>
      <c r="B79" s="6" t="n">
        <v>0.083</v>
      </c>
    </row>
    <row r="80">
      <c r="A80" s="4" t="inlineStr">
        <is>
          <t>C000050722 | B</t>
        </is>
      </c>
      <c r="B80" s="4" t="inlineStr">
        <is>
          <t xml:space="preserve"> </t>
        </is>
      </c>
    </row>
    <row r="81">
      <c r="A81" s="3" t="inlineStr">
        <is>
          <t>Holdings [Line Items]</t>
        </is>
      </c>
      <c r="B81" s="4" t="inlineStr">
        <is>
          <t xml:space="preserve"> </t>
        </is>
      </c>
    </row>
    <row r="82">
      <c r="A82" s="4" t="inlineStr">
        <is>
          <t>Percent of Total Investments</t>
        </is>
      </c>
      <c r="B82" s="6" t="n">
        <v>0.073</v>
      </c>
    </row>
    <row r="83">
      <c r="A83" s="4" t="inlineStr">
        <is>
          <t>C000050722 | CCC/Caa</t>
        </is>
      </c>
      <c r="B83" s="4" t="inlineStr">
        <is>
          <t xml:space="preserve"> </t>
        </is>
      </c>
    </row>
    <row r="84">
      <c r="A84" s="3" t="inlineStr">
        <is>
          <t>Holdings [Line Items]</t>
        </is>
      </c>
      <c r="B84" s="4" t="inlineStr">
        <is>
          <t xml:space="preserve"> </t>
        </is>
      </c>
    </row>
    <row r="85">
      <c r="A85" s="4" t="inlineStr">
        <is>
          <t>Percent of Total Investments</t>
        </is>
      </c>
      <c r="B85" s="6" t="n">
        <v>0.004</v>
      </c>
    </row>
    <row r="86">
      <c r="A86" s="4" t="inlineStr">
        <is>
          <t>C000050722 | CC/Ca</t>
        </is>
      </c>
      <c r="B86" s="4" t="inlineStr">
        <is>
          <t xml:space="preserve"> </t>
        </is>
      </c>
    </row>
    <row r="87">
      <c r="A87" s="3" t="inlineStr">
        <is>
          <t>Holdings [Line Items]</t>
        </is>
      </c>
      <c r="B87" s="4" t="inlineStr">
        <is>
          <t xml:space="preserve"> </t>
        </is>
      </c>
    </row>
    <row r="88">
      <c r="A88" s="4" t="inlineStr">
        <is>
          <t>Percent of Total Investments</t>
        </is>
      </c>
      <c r="B88" s="6" t="n">
        <v>0.001</v>
      </c>
    </row>
    <row r="89">
      <c r="A89" s="4" t="inlineStr">
        <is>
          <t>C000050722 | D</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50722 | N/R</t>
        </is>
      </c>
      <c r="B92" s="4" t="inlineStr">
        <is>
          <t xml:space="preserve"> </t>
        </is>
      </c>
    </row>
    <row r="93">
      <c r="A93" s="3" t="inlineStr">
        <is>
          <t>Holdings [Line Items]</t>
        </is>
      </c>
      <c r="B93" s="4" t="inlineStr">
        <is>
          <t xml:space="preserve"> </t>
        </is>
      </c>
    </row>
    <row r="94">
      <c r="A94" s="4" t="inlineStr">
        <is>
          <t>Percent of Total Investments</t>
        </is>
      </c>
      <c r="B94" s="6" t="n">
        <v>0.094</v>
      </c>
    </row>
    <row r="95">
      <c r="A95" s="4" t="inlineStr">
        <is>
          <t>C000050722 | Investment Companies</t>
        </is>
      </c>
      <c r="B95" s="4" t="inlineStr">
        <is>
          <t xml:space="preserve"> </t>
        </is>
      </c>
    </row>
    <row r="96">
      <c r="A96" s="3" t="inlineStr">
        <is>
          <t>Holdings [Line Items]</t>
        </is>
      </c>
      <c r="B96" s="4" t="inlineStr">
        <is>
          <t xml:space="preserve"> </t>
        </is>
      </c>
    </row>
    <row r="97">
      <c r="A97" s="4" t="inlineStr">
        <is>
          <t>Percent of Total Investments</t>
        </is>
      </c>
      <c r="B97" s="6" t="n">
        <v>0.248</v>
      </c>
    </row>
    <row r="98">
      <c r="A98" s="4" t="inlineStr">
        <is>
          <t>C000050722 | Corporate Bonds</t>
        </is>
      </c>
      <c r="B98" s="4" t="inlineStr">
        <is>
          <t xml:space="preserve"> </t>
        </is>
      </c>
    </row>
    <row r="99">
      <c r="A99" s="3" t="inlineStr">
        <is>
          <t>Holdings [Line Items]</t>
        </is>
      </c>
      <c r="B99" s="4" t="inlineStr">
        <is>
          <t xml:space="preserve"> </t>
        </is>
      </c>
    </row>
    <row r="100">
      <c r="A100" s="4" t="inlineStr">
        <is>
          <t>Percent of Total Investments</t>
        </is>
      </c>
      <c r="B100" s="6" t="n">
        <v>0.233</v>
      </c>
    </row>
    <row r="101">
      <c r="A101" s="4" t="inlineStr">
        <is>
          <t>C000050722 | Asset-Backed Securities</t>
        </is>
      </c>
      <c r="B101" s="4" t="inlineStr">
        <is>
          <t xml:space="preserve"> </t>
        </is>
      </c>
    </row>
    <row r="102">
      <c r="A102" s="3" t="inlineStr">
        <is>
          <t>Holdings [Line Items]</t>
        </is>
      </c>
      <c r="B102" s="4" t="inlineStr">
        <is>
          <t xml:space="preserve"> </t>
        </is>
      </c>
    </row>
    <row r="103">
      <c r="A103" s="4" t="inlineStr">
        <is>
          <t>Percent of Total Investments</t>
        </is>
      </c>
      <c r="B103" s="6" t="n">
        <v>0.151</v>
      </c>
    </row>
    <row r="104">
      <c r="A104" s="4" t="inlineStr">
        <is>
          <t>C000050722 | Floating Rate Loan Interests</t>
        </is>
      </c>
      <c r="B104" s="4" t="inlineStr">
        <is>
          <t xml:space="preserve"> </t>
        </is>
      </c>
    </row>
    <row r="105">
      <c r="A105" s="3" t="inlineStr">
        <is>
          <t>Holdings [Line Items]</t>
        </is>
      </c>
      <c r="B105" s="4" t="inlineStr">
        <is>
          <t xml:space="preserve"> </t>
        </is>
      </c>
    </row>
    <row r="106">
      <c r="A106" s="4" t="inlineStr">
        <is>
          <t>Percent of Total Investments</t>
        </is>
      </c>
      <c r="B106" s="6" t="n">
        <v>0.132</v>
      </c>
    </row>
    <row r="107">
      <c r="A107" s="4" t="inlineStr">
        <is>
          <t>C000050722 | Common Stocks</t>
        </is>
      </c>
      <c r="B107" s="4" t="inlineStr">
        <is>
          <t xml:space="preserve"> </t>
        </is>
      </c>
    </row>
    <row r="108">
      <c r="A108" s="3" t="inlineStr">
        <is>
          <t>Holdings [Line Items]</t>
        </is>
      </c>
      <c r="B108" s="4" t="inlineStr">
        <is>
          <t xml:space="preserve"> </t>
        </is>
      </c>
    </row>
    <row r="109">
      <c r="A109" s="4" t="inlineStr">
        <is>
          <t>Percent of Total Investments</t>
        </is>
      </c>
      <c r="B109" s="6" t="n">
        <v>0.118</v>
      </c>
    </row>
    <row r="110">
      <c r="A110" s="4" t="inlineStr">
        <is>
          <t>C000050722 | Equity-Linked Notes</t>
        </is>
      </c>
      <c r="B110" s="4" t="inlineStr">
        <is>
          <t xml:space="preserve"> </t>
        </is>
      </c>
    </row>
    <row r="111">
      <c r="A111" s="3" t="inlineStr">
        <is>
          <t>Holdings [Line Items]</t>
        </is>
      </c>
      <c r="B111" s="4" t="inlineStr">
        <is>
          <t xml:space="preserve"> </t>
        </is>
      </c>
    </row>
    <row r="112">
      <c r="A112" s="4" t="inlineStr">
        <is>
          <t>Percent of Total Investments</t>
        </is>
      </c>
      <c r="B112" s="6" t="n">
        <v>0.07199999999999999</v>
      </c>
    </row>
    <row r="113">
      <c r="A113" s="4" t="inlineStr">
        <is>
          <t>C000050722 | Non-Agency Mortgage-Backed Securities</t>
        </is>
      </c>
      <c r="B113" s="4" t="inlineStr">
        <is>
          <t xml:space="preserve"> </t>
        </is>
      </c>
    </row>
    <row r="114">
      <c r="A114" s="3" t="inlineStr">
        <is>
          <t>Holdings [Line Items]</t>
        </is>
      </c>
      <c r="B114" s="4" t="inlineStr">
        <is>
          <t xml:space="preserve"> </t>
        </is>
      </c>
    </row>
    <row r="115">
      <c r="A115" s="4" t="inlineStr">
        <is>
          <t>Percent of Total Investments</t>
        </is>
      </c>
      <c r="B115" s="6" t="n">
        <v>0.037</v>
      </c>
    </row>
    <row r="116">
      <c r="A116" s="4" t="inlineStr">
        <is>
          <t>C000050722 | Foreign Agency Obligations</t>
        </is>
      </c>
      <c r="B116" s="4" t="inlineStr">
        <is>
          <t xml:space="preserve"> </t>
        </is>
      </c>
    </row>
    <row r="117">
      <c r="A117" s="3" t="inlineStr">
        <is>
          <t>Holdings [Line Items]</t>
        </is>
      </c>
      <c r="B117" s="4" t="inlineStr">
        <is>
          <t xml:space="preserve"> </t>
        </is>
      </c>
    </row>
    <row r="118">
      <c r="A118" s="4" t="inlineStr">
        <is>
          <t>Percent of Total Investments</t>
        </is>
      </c>
      <c r="B118" s="6" t="n">
        <v>0.006</v>
      </c>
    </row>
    <row r="119">
      <c r="A119" s="4" t="inlineStr">
        <is>
          <t>C000050722 | Foreign Government Obligations</t>
        </is>
      </c>
      <c r="B119" s="4" t="inlineStr">
        <is>
          <t xml:space="preserve"> </t>
        </is>
      </c>
    </row>
    <row r="120">
      <c r="A120" s="3" t="inlineStr">
        <is>
          <t>Holdings [Line Items]</t>
        </is>
      </c>
      <c r="B120" s="4" t="inlineStr">
        <is>
          <t xml:space="preserve"> </t>
        </is>
      </c>
    </row>
    <row r="121">
      <c r="A121" s="4" t="inlineStr">
        <is>
          <t>Percent of Total Investments</t>
        </is>
      </c>
      <c r="B121" s="6" t="n">
        <v>0.002</v>
      </c>
    </row>
    <row r="122">
      <c r="A122" s="4" t="inlineStr">
        <is>
          <t>C000050722 | Fixed Rate Loan Interests</t>
        </is>
      </c>
      <c r="B122" s="4" t="inlineStr">
        <is>
          <t xml:space="preserve"> </t>
        </is>
      </c>
    </row>
    <row r="123">
      <c r="A123" s="3" t="inlineStr">
        <is>
          <t>Holdings [Line Items]</t>
        </is>
      </c>
      <c r="B123" s="4" t="inlineStr">
        <is>
          <t xml:space="preserve"> </t>
        </is>
      </c>
    </row>
    <row r="124">
      <c r="A124" s="4" t="inlineStr">
        <is>
          <t>Percent of Total Investments</t>
        </is>
      </c>
      <c r="B124" s="6" t="n">
        <v>0.001</v>
      </c>
    </row>
    <row r="125">
      <c r="A125" s="4" t="inlineStr">
        <is>
          <t>C000050722 | Other</t>
        </is>
      </c>
      <c r="B125" s="4" t="inlineStr">
        <is>
          <t xml:space="preserve"> </t>
        </is>
      </c>
    </row>
    <row r="126">
      <c r="A126" s="3" t="inlineStr">
        <is>
          <t>Holdings [Line Items]</t>
        </is>
      </c>
      <c r="B126" s="4" t="inlineStr">
        <is>
          <t xml:space="preserve"> </t>
        </is>
      </c>
    </row>
    <row r="127">
      <c r="A127" s="4" t="inlineStr">
        <is>
          <t>Percent of Total Investments</t>
        </is>
      </c>
      <c r="B127" s="8" t="n">
        <v>0</v>
      </c>
    </row>
    <row r="128">
      <c r="A128" s="4" t="inlineStr">
        <is>
          <t>C000174022 | AAA/Aaa</t>
        </is>
      </c>
      <c r="B128" s="4" t="inlineStr">
        <is>
          <t xml:space="preserve"> </t>
        </is>
      </c>
    </row>
    <row r="129">
      <c r="A129" s="3" t="inlineStr">
        <is>
          <t>Holdings [Line Items]</t>
        </is>
      </c>
      <c r="B129" s="4" t="inlineStr">
        <is>
          <t xml:space="preserve"> </t>
        </is>
      </c>
    </row>
    <row r="130">
      <c r="A130" s="4" t="inlineStr">
        <is>
          <t>Percent of Total Investments</t>
        </is>
      </c>
      <c r="B130" s="6" t="n">
        <v>0.225</v>
      </c>
    </row>
    <row r="131">
      <c r="A131" s="4" t="inlineStr">
        <is>
          <t>C000174022 | AA/Aa</t>
        </is>
      </c>
      <c r="B131" s="4" t="inlineStr">
        <is>
          <t xml:space="preserve"> </t>
        </is>
      </c>
    </row>
    <row r="132">
      <c r="A132" s="3" t="inlineStr">
        <is>
          <t>Holdings [Line Items]</t>
        </is>
      </c>
      <c r="B132" s="4" t="inlineStr">
        <is>
          <t xml:space="preserve"> </t>
        </is>
      </c>
    </row>
    <row r="133">
      <c r="A133" s="4" t="inlineStr">
        <is>
          <t>Percent of Total Investments</t>
        </is>
      </c>
      <c r="B133" s="6" t="n">
        <v>0.135</v>
      </c>
    </row>
    <row r="134">
      <c r="A134" s="4" t="inlineStr">
        <is>
          <t>C000174022 | A</t>
        </is>
      </c>
      <c r="B134" s="4" t="inlineStr">
        <is>
          <t xml:space="preserve"> </t>
        </is>
      </c>
    </row>
    <row r="135">
      <c r="A135" s="3" t="inlineStr">
        <is>
          <t>Holdings [Line Items]</t>
        </is>
      </c>
      <c r="B135" s="4" t="inlineStr">
        <is>
          <t xml:space="preserve"> </t>
        </is>
      </c>
    </row>
    <row r="136">
      <c r="A136" s="4" t="inlineStr">
        <is>
          <t>Percent of Total Investments</t>
        </is>
      </c>
      <c r="B136" s="8" t="n">
        <v>0.19</v>
      </c>
    </row>
    <row r="137">
      <c r="A137" s="4" t="inlineStr">
        <is>
          <t>C000174022 | BBB/Baa</t>
        </is>
      </c>
      <c r="B137" s="4" t="inlineStr">
        <is>
          <t xml:space="preserve"> </t>
        </is>
      </c>
    </row>
    <row r="138">
      <c r="A138" s="3" t="inlineStr">
        <is>
          <t>Holdings [Line Items]</t>
        </is>
      </c>
      <c r="B138" s="4" t="inlineStr">
        <is>
          <t xml:space="preserve"> </t>
        </is>
      </c>
    </row>
    <row r="139">
      <c r="A139" s="4" t="inlineStr">
        <is>
          <t>Percent of Total Investments</t>
        </is>
      </c>
      <c r="B139" s="6" t="n">
        <v>0.195</v>
      </c>
    </row>
    <row r="140">
      <c r="A140" s="4" t="inlineStr">
        <is>
          <t>C000174022 | BB/Ba</t>
        </is>
      </c>
      <c r="B140" s="4" t="inlineStr">
        <is>
          <t xml:space="preserve"> </t>
        </is>
      </c>
    </row>
    <row r="141">
      <c r="A141" s="3" t="inlineStr">
        <is>
          <t>Holdings [Line Items]</t>
        </is>
      </c>
      <c r="B141" s="4" t="inlineStr">
        <is>
          <t xml:space="preserve"> </t>
        </is>
      </c>
    </row>
    <row r="142">
      <c r="A142" s="4" t="inlineStr">
        <is>
          <t>Percent of Total Investments</t>
        </is>
      </c>
      <c r="B142" s="6" t="n">
        <v>0.083</v>
      </c>
    </row>
    <row r="143">
      <c r="A143" s="4" t="inlineStr">
        <is>
          <t>C000174022 | B</t>
        </is>
      </c>
      <c r="B143" s="4" t="inlineStr">
        <is>
          <t xml:space="preserve"> </t>
        </is>
      </c>
    </row>
    <row r="144">
      <c r="A144" s="3" t="inlineStr">
        <is>
          <t>Holdings [Line Items]</t>
        </is>
      </c>
      <c r="B144" s="4" t="inlineStr">
        <is>
          <t xml:space="preserve"> </t>
        </is>
      </c>
    </row>
    <row r="145">
      <c r="A145" s="4" t="inlineStr">
        <is>
          <t>Percent of Total Investments</t>
        </is>
      </c>
      <c r="B145" s="6" t="n">
        <v>0.073</v>
      </c>
    </row>
    <row r="146">
      <c r="A146" s="4" t="inlineStr">
        <is>
          <t>C000174022 | CCC/Caa</t>
        </is>
      </c>
      <c r="B146" s="4" t="inlineStr">
        <is>
          <t xml:space="preserve"> </t>
        </is>
      </c>
    </row>
    <row r="147">
      <c r="A147" s="3" t="inlineStr">
        <is>
          <t>Holdings [Line Items]</t>
        </is>
      </c>
      <c r="B147" s="4" t="inlineStr">
        <is>
          <t xml:space="preserve"> </t>
        </is>
      </c>
    </row>
    <row r="148">
      <c r="A148" s="4" t="inlineStr">
        <is>
          <t>Percent of Total Investments</t>
        </is>
      </c>
      <c r="B148" s="6" t="n">
        <v>0.004</v>
      </c>
    </row>
    <row r="149">
      <c r="A149" s="4" t="inlineStr">
        <is>
          <t>C000174022 | CC/Ca</t>
        </is>
      </c>
      <c r="B149" s="4" t="inlineStr">
        <is>
          <t xml:space="preserve"> </t>
        </is>
      </c>
    </row>
    <row r="150">
      <c r="A150" s="3" t="inlineStr">
        <is>
          <t>Holdings [Line Items]</t>
        </is>
      </c>
      <c r="B150" s="4" t="inlineStr">
        <is>
          <t xml:space="preserve"> </t>
        </is>
      </c>
    </row>
    <row r="151">
      <c r="A151" s="4" t="inlineStr">
        <is>
          <t>Percent of Total Investments</t>
        </is>
      </c>
      <c r="B151" s="6" t="n">
        <v>0.001</v>
      </c>
    </row>
    <row r="152">
      <c r="A152" s="4" t="inlineStr">
        <is>
          <t>C000174022 | D</t>
        </is>
      </c>
      <c r="B152" s="4" t="inlineStr">
        <is>
          <t xml:space="preserve"> </t>
        </is>
      </c>
    </row>
    <row r="153">
      <c r="A153" s="3" t="inlineStr">
        <is>
          <t>Holdings [Line Items]</t>
        </is>
      </c>
      <c r="B153" s="4" t="inlineStr">
        <is>
          <t xml:space="preserve"> </t>
        </is>
      </c>
    </row>
    <row r="154">
      <c r="A154" s="4" t="inlineStr">
        <is>
          <t>Percent of Total Investments</t>
        </is>
      </c>
      <c r="B154" s="8" t="n">
        <v>0</v>
      </c>
    </row>
    <row r="155">
      <c r="A155" s="4" t="inlineStr">
        <is>
          <t>C000174022 | N/R</t>
        </is>
      </c>
      <c r="B155" s="4" t="inlineStr">
        <is>
          <t xml:space="preserve"> </t>
        </is>
      </c>
    </row>
    <row r="156">
      <c r="A156" s="3" t="inlineStr">
        <is>
          <t>Holdings [Line Items]</t>
        </is>
      </c>
      <c r="B156" s="4" t="inlineStr">
        <is>
          <t xml:space="preserve"> </t>
        </is>
      </c>
    </row>
    <row r="157">
      <c r="A157" s="4" t="inlineStr">
        <is>
          <t>Percent of Total Investments</t>
        </is>
      </c>
      <c r="B157" s="6" t="n">
        <v>0.094</v>
      </c>
    </row>
    <row r="158">
      <c r="A158" s="4" t="inlineStr">
        <is>
          <t>C000174022 | Investment Companies</t>
        </is>
      </c>
      <c r="B158" s="4" t="inlineStr">
        <is>
          <t xml:space="preserve"> </t>
        </is>
      </c>
    </row>
    <row r="159">
      <c r="A159" s="3" t="inlineStr">
        <is>
          <t>Holdings [Line Items]</t>
        </is>
      </c>
      <c r="B159" s="4" t="inlineStr">
        <is>
          <t xml:space="preserve"> </t>
        </is>
      </c>
    </row>
    <row r="160">
      <c r="A160" s="4" t="inlineStr">
        <is>
          <t>Percent of Total Investments</t>
        </is>
      </c>
      <c r="B160" s="6" t="n">
        <v>0.248</v>
      </c>
    </row>
    <row r="161">
      <c r="A161" s="4" t="inlineStr">
        <is>
          <t>C000174022 | Corporate Bonds</t>
        </is>
      </c>
      <c r="B161" s="4" t="inlineStr">
        <is>
          <t xml:space="preserve"> </t>
        </is>
      </c>
    </row>
    <row r="162">
      <c r="A162" s="3" t="inlineStr">
        <is>
          <t>Holdings [Line Items]</t>
        </is>
      </c>
      <c r="B162" s="4" t="inlineStr">
        <is>
          <t xml:space="preserve"> </t>
        </is>
      </c>
    </row>
    <row r="163">
      <c r="A163" s="4" t="inlineStr">
        <is>
          <t>Percent of Total Investments</t>
        </is>
      </c>
      <c r="B163" s="6" t="n">
        <v>0.233</v>
      </c>
    </row>
    <row r="164">
      <c r="A164" s="4" t="inlineStr">
        <is>
          <t>C000174022 | Asset-Backed Securities</t>
        </is>
      </c>
      <c r="B164" s="4" t="inlineStr">
        <is>
          <t xml:space="preserve"> </t>
        </is>
      </c>
    </row>
    <row r="165">
      <c r="A165" s="3" t="inlineStr">
        <is>
          <t>Holdings [Line Items]</t>
        </is>
      </c>
      <c r="B165" s="4" t="inlineStr">
        <is>
          <t xml:space="preserve"> </t>
        </is>
      </c>
    </row>
    <row r="166">
      <c r="A166" s="4" t="inlineStr">
        <is>
          <t>Percent of Total Investments</t>
        </is>
      </c>
      <c r="B166" s="6" t="n">
        <v>0.151</v>
      </c>
    </row>
    <row r="167">
      <c r="A167" s="4" t="inlineStr">
        <is>
          <t>C000174022 | Floating Rate Loan Interests</t>
        </is>
      </c>
      <c r="B167" s="4" t="inlineStr">
        <is>
          <t xml:space="preserve"> </t>
        </is>
      </c>
    </row>
    <row r="168">
      <c r="A168" s="3" t="inlineStr">
        <is>
          <t>Holdings [Line Items]</t>
        </is>
      </c>
      <c r="B168" s="4" t="inlineStr">
        <is>
          <t xml:space="preserve"> </t>
        </is>
      </c>
    </row>
    <row r="169">
      <c r="A169" s="4" t="inlineStr">
        <is>
          <t>Percent of Total Investments</t>
        </is>
      </c>
      <c r="B169" s="6" t="n">
        <v>0.132</v>
      </c>
    </row>
    <row r="170">
      <c r="A170" s="4" t="inlineStr">
        <is>
          <t>C000174022 | Common Stocks</t>
        </is>
      </c>
      <c r="B170" s="4" t="inlineStr">
        <is>
          <t xml:space="preserve"> </t>
        </is>
      </c>
    </row>
    <row r="171">
      <c r="A171" s="3" t="inlineStr">
        <is>
          <t>Holdings [Line Items]</t>
        </is>
      </c>
      <c r="B171" s="4" t="inlineStr">
        <is>
          <t xml:space="preserve"> </t>
        </is>
      </c>
    </row>
    <row r="172">
      <c r="A172" s="4" t="inlineStr">
        <is>
          <t>Percent of Total Investments</t>
        </is>
      </c>
      <c r="B172" s="6" t="n">
        <v>0.118</v>
      </c>
    </row>
    <row r="173">
      <c r="A173" s="4" t="inlineStr">
        <is>
          <t>C000174022 | Equity-Linked Notes</t>
        </is>
      </c>
      <c r="B173" s="4" t="inlineStr">
        <is>
          <t xml:space="preserve"> </t>
        </is>
      </c>
    </row>
    <row r="174">
      <c r="A174" s="3" t="inlineStr">
        <is>
          <t>Holdings [Line Items]</t>
        </is>
      </c>
      <c r="B174" s="4" t="inlineStr">
        <is>
          <t xml:space="preserve"> </t>
        </is>
      </c>
    </row>
    <row r="175">
      <c r="A175" s="4" t="inlineStr">
        <is>
          <t>Percent of Total Investments</t>
        </is>
      </c>
      <c r="B175" s="6" t="n">
        <v>0.07199999999999999</v>
      </c>
    </row>
    <row r="176">
      <c r="A176" s="4" t="inlineStr">
        <is>
          <t>C000174022 | Non-Agency Mortgage-Backed Securities</t>
        </is>
      </c>
      <c r="B176" s="4" t="inlineStr">
        <is>
          <t xml:space="preserve"> </t>
        </is>
      </c>
    </row>
    <row r="177">
      <c r="A177" s="3" t="inlineStr">
        <is>
          <t>Holdings [Line Items]</t>
        </is>
      </c>
      <c r="B177" s="4" t="inlineStr">
        <is>
          <t xml:space="preserve"> </t>
        </is>
      </c>
    </row>
    <row r="178">
      <c r="A178" s="4" t="inlineStr">
        <is>
          <t>Percent of Total Investments</t>
        </is>
      </c>
      <c r="B178" s="6" t="n">
        <v>0.037</v>
      </c>
    </row>
    <row r="179">
      <c r="A179" s="4" t="inlineStr">
        <is>
          <t>C000174022 | Foreign Agency Obligations</t>
        </is>
      </c>
      <c r="B179" s="4" t="inlineStr">
        <is>
          <t xml:space="preserve"> </t>
        </is>
      </c>
    </row>
    <row r="180">
      <c r="A180" s="3" t="inlineStr">
        <is>
          <t>Holdings [Line Items]</t>
        </is>
      </c>
      <c r="B180" s="4" t="inlineStr">
        <is>
          <t xml:space="preserve"> </t>
        </is>
      </c>
    </row>
    <row r="181">
      <c r="A181" s="4" t="inlineStr">
        <is>
          <t>Percent of Total Investments</t>
        </is>
      </c>
      <c r="B181" s="6" t="n">
        <v>0.006</v>
      </c>
    </row>
    <row r="182">
      <c r="A182" s="4" t="inlineStr">
        <is>
          <t>C000174022 | Foreign Government Obligations</t>
        </is>
      </c>
      <c r="B182" s="4" t="inlineStr">
        <is>
          <t xml:space="preserve"> </t>
        </is>
      </c>
    </row>
    <row r="183">
      <c r="A183" s="3" t="inlineStr">
        <is>
          <t>Holdings [Line Items]</t>
        </is>
      </c>
      <c r="B183" s="4" t="inlineStr">
        <is>
          <t xml:space="preserve"> </t>
        </is>
      </c>
    </row>
    <row r="184">
      <c r="A184" s="4" t="inlineStr">
        <is>
          <t>Percent of Total Investments</t>
        </is>
      </c>
      <c r="B184" s="6" t="n">
        <v>0.002</v>
      </c>
    </row>
    <row r="185">
      <c r="A185" s="4" t="inlineStr">
        <is>
          <t>C000174022 | Fixed Rate Loan Interests</t>
        </is>
      </c>
      <c r="B185" s="4" t="inlineStr">
        <is>
          <t xml:space="preserve"> </t>
        </is>
      </c>
    </row>
    <row r="186">
      <c r="A186" s="3" t="inlineStr">
        <is>
          <t>Holdings [Line Items]</t>
        </is>
      </c>
      <c r="B186" s="4" t="inlineStr">
        <is>
          <t xml:space="preserve"> </t>
        </is>
      </c>
    </row>
    <row r="187">
      <c r="A187" s="4" t="inlineStr">
        <is>
          <t>Percent of Total Investments</t>
        </is>
      </c>
      <c r="B187" s="6" t="n">
        <v>0.001</v>
      </c>
    </row>
    <row r="188">
      <c r="A188" s="4" t="inlineStr">
        <is>
          <t>C000174022 | Other</t>
        </is>
      </c>
      <c r="B188" s="4" t="inlineStr">
        <is>
          <t xml:space="preserve"> </t>
        </is>
      </c>
    </row>
    <row r="189">
      <c r="A189" s="3" t="inlineStr">
        <is>
          <t>Holdings [Line Items]</t>
        </is>
      </c>
      <c r="B189" s="4" t="inlineStr">
        <is>
          <t xml:space="preserve"> </t>
        </is>
      </c>
    </row>
    <row r="190">
      <c r="A190" s="4" t="inlineStr">
        <is>
          <t>Percent of Total Investments</t>
        </is>
      </c>
      <c r="B190" s="8" t="n">
        <v>0</v>
      </c>
    </row>
    <row r="191">
      <c r="A191" s="4" t="inlineStr">
        <is>
          <t>C000050720 | AAA/Aaa</t>
        </is>
      </c>
      <c r="B191" s="4" t="inlineStr">
        <is>
          <t xml:space="preserve"> </t>
        </is>
      </c>
    </row>
    <row r="192">
      <c r="A192" s="3" t="inlineStr">
        <is>
          <t>Holdings [Line Items]</t>
        </is>
      </c>
      <c r="B192" s="4" t="inlineStr">
        <is>
          <t xml:space="preserve"> </t>
        </is>
      </c>
    </row>
    <row r="193">
      <c r="A193" s="4" t="inlineStr">
        <is>
          <t>Percent of Total Investments</t>
        </is>
      </c>
      <c r="B193" s="6" t="n">
        <v>0.225</v>
      </c>
    </row>
    <row r="194">
      <c r="A194" s="4" t="inlineStr">
        <is>
          <t>C000050720 | AA/Aa</t>
        </is>
      </c>
      <c r="B194" s="4" t="inlineStr">
        <is>
          <t xml:space="preserve"> </t>
        </is>
      </c>
    </row>
    <row r="195">
      <c r="A195" s="3" t="inlineStr">
        <is>
          <t>Holdings [Line Items]</t>
        </is>
      </c>
      <c r="B195" s="4" t="inlineStr">
        <is>
          <t xml:space="preserve"> </t>
        </is>
      </c>
    </row>
    <row r="196">
      <c r="A196" s="4" t="inlineStr">
        <is>
          <t>Percent of Total Investments</t>
        </is>
      </c>
      <c r="B196" s="6" t="n">
        <v>0.135</v>
      </c>
    </row>
    <row r="197">
      <c r="A197" s="4" t="inlineStr">
        <is>
          <t>C000050720 | A</t>
        </is>
      </c>
      <c r="B197" s="4" t="inlineStr">
        <is>
          <t xml:space="preserve"> </t>
        </is>
      </c>
    </row>
    <row r="198">
      <c r="A198" s="3" t="inlineStr">
        <is>
          <t>Holdings [Line Items]</t>
        </is>
      </c>
      <c r="B198" s="4" t="inlineStr">
        <is>
          <t xml:space="preserve"> </t>
        </is>
      </c>
    </row>
    <row r="199">
      <c r="A199" s="4" t="inlineStr">
        <is>
          <t>Percent of Total Investments</t>
        </is>
      </c>
      <c r="B199" s="8" t="n">
        <v>0.19</v>
      </c>
    </row>
    <row r="200">
      <c r="A200" s="4" t="inlineStr">
        <is>
          <t>C000050720 | BBB/Baa</t>
        </is>
      </c>
      <c r="B200" s="4" t="inlineStr">
        <is>
          <t xml:space="preserve"> </t>
        </is>
      </c>
    </row>
    <row r="201">
      <c r="A201" s="3" t="inlineStr">
        <is>
          <t>Holdings [Line Items]</t>
        </is>
      </c>
      <c r="B201" s="4" t="inlineStr">
        <is>
          <t xml:space="preserve"> </t>
        </is>
      </c>
    </row>
    <row r="202">
      <c r="A202" s="4" t="inlineStr">
        <is>
          <t>Percent of Total Investments</t>
        </is>
      </c>
      <c r="B202" s="6" t="n">
        <v>0.195</v>
      </c>
    </row>
    <row r="203">
      <c r="A203" s="4" t="inlineStr">
        <is>
          <t>C000050720 | BB/Ba</t>
        </is>
      </c>
      <c r="B203" s="4" t="inlineStr">
        <is>
          <t xml:space="preserve"> </t>
        </is>
      </c>
    </row>
    <row r="204">
      <c r="A204" s="3" t="inlineStr">
        <is>
          <t>Holdings [Line Items]</t>
        </is>
      </c>
      <c r="B204" s="4" t="inlineStr">
        <is>
          <t xml:space="preserve"> </t>
        </is>
      </c>
    </row>
    <row r="205">
      <c r="A205" s="4" t="inlineStr">
        <is>
          <t>Percent of Total Investments</t>
        </is>
      </c>
      <c r="B205" s="6" t="n">
        <v>0.083</v>
      </c>
    </row>
    <row r="206">
      <c r="A206" s="4" t="inlineStr">
        <is>
          <t>C000050720 | B</t>
        </is>
      </c>
      <c r="B206" s="4" t="inlineStr">
        <is>
          <t xml:space="preserve"> </t>
        </is>
      </c>
    </row>
    <row r="207">
      <c r="A207" s="3" t="inlineStr">
        <is>
          <t>Holdings [Line Items]</t>
        </is>
      </c>
      <c r="B207" s="4" t="inlineStr">
        <is>
          <t xml:space="preserve"> </t>
        </is>
      </c>
    </row>
    <row r="208">
      <c r="A208" s="4" t="inlineStr">
        <is>
          <t>Percent of Total Investments</t>
        </is>
      </c>
      <c r="B208" s="6" t="n">
        <v>0.073</v>
      </c>
    </row>
    <row r="209">
      <c r="A209" s="4" t="inlineStr">
        <is>
          <t>C000050720 | CCC/Caa</t>
        </is>
      </c>
      <c r="B209" s="4" t="inlineStr">
        <is>
          <t xml:space="preserve"> </t>
        </is>
      </c>
    </row>
    <row r="210">
      <c r="A210" s="3" t="inlineStr">
        <is>
          <t>Holdings [Line Items]</t>
        </is>
      </c>
      <c r="B210" s="4" t="inlineStr">
        <is>
          <t xml:space="preserve"> </t>
        </is>
      </c>
    </row>
    <row r="211">
      <c r="A211" s="4" t="inlineStr">
        <is>
          <t>Percent of Total Investments</t>
        </is>
      </c>
      <c r="B211" s="6" t="n">
        <v>0.004</v>
      </c>
    </row>
    <row r="212">
      <c r="A212" s="4" t="inlineStr">
        <is>
          <t>C000050720 | CC/Ca</t>
        </is>
      </c>
      <c r="B212" s="4" t="inlineStr">
        <is>
          <t xml:space="preserve"> </t>
        </is>
      </c>
    </row>
    <row r="213">
      <c r="A213" s="3" t="inlineStr">
        <is>
          <t>Holdings [Line Items]</t>
        </is>
      </c>
      <c r="B213" s="4" t="inlineStr">
        <is>
          <t xml:space="preserve"> </t>
        </is>
      </c>
    </row>
    <row r="214">
      <c r="A214" s="4" t="inlineStr">
        <is>
          <t>Percent of Total Investments</t>
        </is>
      </c>
      <c r="B214" s="6" t="n">
        <v>0.001</v>
      </c>
    </row>
    <row r="215">
      <c r="A215" s="4" t="inlineStr">
        <is>
          <t>C000050720 | D</t>
        </is>
      </c>
      <c r="B215" s="4" t="inlineStr">
        <is>
          <t xml:space="preserve"> </t>
        </is>
      </c>
    </row>
    <row r="216">
      <c r="A216" s="3" t="inlineStr">
        <is>
          <t>Holdings [Line Items]</t>
        </is>
      </c>
      <c r="B216" s="4" t="inlineStr">
        <is>
          <t xml:space="preserve"> </t>
        </is>
      </c>
    </row>
    <row r="217">
      <c r="A217" s="4" t="inlineStr">
        <is>
          <t>Percent of Total Investments</t>
        </is>
      </c>
      <c r="B217" s="8" t="n">
        <v>0</v>
      </c>
    </row>
    <row r="218">
      <c r="A218" s="4" t="inlineStr">
        <is>
          <t>C000050720 | N/R</t>
        </is>
      </c>
      <c r="B218" s="4" t="inlineStr">
        <is>
          <t xml:space="preserve"> </t>
        </is>
      </c>
    </row>
    <row r="219">
      <c r="A219" s="3" t="inlineStr">
        <is>
          <t>Holdings [Line Items]</t>
        </is>
      </c>
      <c r="B219" s="4" t="inlineStr">
        <is>
          <t xml:space="preserve"> </t>
        </is>
      </c>
    </row>
    <row r="220">
      <c r="A220" s="4" t="inlineStr">
        <is>
          <t>Percent of Total Investments</t>
        </is>
      </c>
      <c r="B220" s="6" t="n">
        <v>0.094</v>
      </c>
    </row>
    <row r="221">
      <c r="A221" s="4" t="inlineStr">
        <is>
          <t>C000050720 | Investment Companies</t>
        </is>
      </c>
      <c r="B221" s="4" t="inlineStr">
        <is>
          <t xml:space="preserve"> </t>
        </is>
      </c>
    </row>
    <row r="222">
      <c r="A222" s="3" t="inlineStr">
        <is>
          <t>Holdings [Line Items]</t>
        </is>
      </c>
      <c r="B222" s="4" t="inlineStr">
        <is>
          <t xml:space="preserve"> </t>
        </is>
      </c>
    </row>
    <row r="223">
      <c r="A223" s="4" t="inlineStr">
        <is>
          <t>Percent of Total Investments</t>
        </is>
      </c>
      <c r="B223" s="6" t="n">
        <v>0.248</v>
      </c>
    </row>
    <row r="224">
      <c r="A224" s="4" t="inlineStr">
        <is>
          <t>C000050720 | Corporate Bonds</t>
        </is>
      </c>
      <c r="B224" s="4" t="inlineStr">
        <is>
          <t xml:space="preserve"> </t>
        </is>
      </c>
    </row>
    <row r="225">
      <c r="A225" s="3" t="inlineStr">
        <is>
          <t>Holdings [Line Items]</t>
        </is>
      </c>
      <c r="B225" s="4" t="inlineStr">
        <is>
          <t xml:space="preserve"> </t>
        </is>
      </c>
    </row>
    <row r="226">
      <c r="A226" s="4" t="inlineStr">
        <is>
          <t>Percent of Total Investments</t>
        </is>
      </c>
      <c r="B226" s="6" t="n">
        <v>0.233</v>
      </c>
    </row>
    <row r="227">
      <c r="A227" s="4" t="inlineStr">
        <is>
          <t>C000050720 | Asset-Backed Securities</t>
        </is>
      </c>
      <c r="B227" s="4" t="inlineStr">
        <is>
          <t xml:space="preserve"> </t>
        </is>
      </c>
    </row>
    <row r="228">
      <c r="A228" s="3" t="inlineStr">
        <is>
          <t>Holdings [Line Items]</t>
        </is>
      </c>
      <c r="B228" s="4" t="inlineStr">
        <is>
          <t xml:space="preserve"> </t>
        </is>
      </c>
    </row>
    <row r="229">
      <c r="A229" s="4" t="inlineStr">
        <is>
          <t>Percent of Total Investments</t>
        </is>
      </c>
      <c r="B229" s="6" t="n">
        <v>0.151</v>
      </c>
    </row>
    <row r="230">
      <c r="A230" s="4" t="inlineStr">
        <is>
          <t>C000050720 | Floating Rate Loan Interests</t>
        </is>
      </c>
      <c r="B230" s="4" t="inlineStr">
        <is>
          <t xml:space="preserve"> </t>
        </is>
      </c>
    </row>
    <row r="231">
      <c r="A231" s="3" t="inlineStr">
        <is>
          <t>Holdings [Line Items]</t>
        </is>
      </c>
      <c r="B231" s="4" t="inlineStr">
        <is>
          <t xml:space="preserve"> </t>
        </is>
      </c>
    </row>
    <row r="232">
      <c r="A232" s="4" t="inlineStr">
        <is>
          <t>Percent of Total Investments</t>
        </is>
      </c>
      <c r="B232" s="6" t="n">
        <v>0.132</v>
      </c>
    </row>
    <row r="233">
      <c r="A233" s="4" t="inlineStr">
        <is>
          <t>C000050720 | Common Stocks</t>
        </is>
      </c>
      <c r="B233" s="4" t="inlineStr">
        <is>
          <t xml:space="preserve"> </t>
        </is>
      </c>
    </row>
    <row r="234">
      <c r="A234" s="3" t="inlineStr">
        <is>
          <t>Holdings [Line Items]</t>
        </is>
      </c>
      <c r="B234" s="4" t="inlineStr">
        <is>
          <t xml:space="preserve"> </t>
        </is>
      </c>
    </row>
    <row r="235">
      <c r="A235" s="4" t="inlineStr">
        <is>
          <t>Percent of Total Investments</t>
        </is>
      </c>
      <c r="B235" s="6" t="n">
        <v>0.118</v>
      </c>
    </row>
    <row r="236">
      <c r="A236" s="4" t="inlineStr">
        <is>
          <t>C000050720 | Equity-Linked Notes</t>
        </is>
      </c>
      <c r="B236" s="4" t="inlineStr">
        <is>
          <t xml:space="preserve"> </t>
        </is>
      </c>
    </row>
    <row r="237">
      <c r="A237" s="3" t="inlineStr">
        <is>
          <t>Holdings [Line Items]</t>
        </is>
      </c>
      <c r="B237" s="4" t="inlineStr">
        <is>
          <t xml:space="preserve"> </t>
        </is>
      </c>
    </row>
    <row r="238">
      <c r="A238" s="4" t="inlineStr">
        <is>
          <t>Percent of Total Investments</t>
        </is>
      </c>
      <c r="B238" s="6" t="n">
        <v>0.07199999999999999</v>
      </c>
    </row>
    <row r="239">
      <c r="A239" s="4" t="inlineStr">
        <is>
          <t>C000050720 | Non-Agency Mortgage-Backed Securities</t>
        </is>
      </c>
      <c r="B239" s="4" t="inlineStr">
        <is>
          <t xml:space="preserve"> </t>
        </is>
      </c>
    </row>
    <row r="240">
      <c r="A240" s="3" t="inlineStr">
        <is>
          <t>Holdings [Line Items]</t>
        </is>
      </c>
      <c r="B240" s="4" t="inlineStr">
        <is>
          <t xml:space="preserve"> </t>
        </is>
      </c>
    </row>
    <row r="241">
      <c r="A241" s="4" t="inlineStr">
        <is>
          <t>Percent of Total Investments</t>
        </is>
      </c>
      <c r="B241" s="6" t="n">
        <v>0.037</v>
      </c>
    </row>
    <row r="242">
      <c r="A242" s="4" t="inlineStr">
        <is>
          <t>C000050720 | Foreign Agency Obligations</t>
        </is>
      </c>
      <c r="B242" s="4" t="inlineStr">
        <is>
          <t xml:space="preserve"> </t>
        </is>
      </c>
    </row>
    <row r="243">
      <c r="A243" s="3" t="inlineStr">
        <is>
          <t>Holdings [Line Items]</t>
        </is>
      </c>
      <c r="B243" s="4" t="inlineStr">
        <is>
          <t xml:space="preserve"> </t>
        </is>
      </c>
    </row>
    <row r="244">
      <c r="A244" s="4" t="inlineStr">
        <is>
          <t>Percent of Total Investments</t>
        </is>
      </c>
      <c r="B244" s="6" t="n">
        <v>0.006</v>
      </c>
    </row>
    <row r="245">
      <c r="A245" s="4" t="inlineStr">
        <is>
          <t>C000050720 | Foreign Government Obligations</t>
        </is>
      </c>
      <c r="B245" s="4" t="inlineStr">
        <is>
          <t xml:space="preserve"> </t>
        </is>
      </c>
    </row>
    <row r="246">
      <c r="A246" s="3" t="inlineStr">
        <is>
          <t>Holdings [Line Items]</t>
        </is>
      </c>
      <c r="B246" s="4" t="inlineStr">
        <is>
          <t xml:space="preserve"> </t>
        </is>
      </c>
    </row>
    <row r="247">
      <c r="A247" s="4" t="inlineStr">
        <is>
          <t>Percent of Total Investments</t>
        </is>
      </c>
      <c r="B247" s="6" t="n">
        <v>0.002</v>
      </c>
    </row>
    <row r="248">
      <c r="A248" s="4" t="inlineStr">
        <is>
          <t>C000050720 | Fixed Rate Loan Interests</t>
        </is>
      </c>
      <c r="B248" s="4" t="inlineStr">
        <is>
          <t xml:space="preserve"> </t>
        </is>
      </c>
    </row>
    <row r="249">
      <c r="A249" s="3" t="inlineStr">
        <is>
          <t>Holdings [Line Items]</t>
        </is>
      </c>
      <c r="B249" s="4" t="inlineStr">
        <is>
          <t xml:space="preserve"> </t>
        </is>
      </c>
    </row>
    <row r="250">
      <c r="A250" s="4" t="inlineStr">
        <is>
          <t>Percent of Total Investments</t>
        </is>
      </c>
      <c r="B250" s="6" t="n">
        <v>0.001</v>
      </c>
    </row>
    <row r="251">
      <c r="A251" s="4" t="inlineStr">
        <is>
          <t>C000050720 | Other</t>
        </is>
      </c>
      <c r="B251" s="4" t="inlineStr">
        <is>
          <t xml:space="preserve"> </t>
        </is>
      </c>
    </row>
    <row r="252">
      <c r="A252" s="3" t="inlineStr">
        <is>
          <t>Holdings [Line Items]</t>
        </is>
      </c>
      <c r="B252" s="4" t="inlineStr">
        <is>
          <t xml:space="preserve"> </t>
        </is>
      </c>
    </row>
    <row r="253">
      <c r="A253" s="4" t="inlineStr">
        <is>
          <t>Percent of Total Investments</t>
        </is>
      </c>
      <c r="B253"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44:01Z</dcterms:created>
  <dcterms:modified xmlns:dcterms="http://purl.org/dc/terms/" xmlns:xsi="http://www.w3.org/2001/XMLSchema-instance" xsi:type="dcterms:W3CDTF">2025-03-06T18:44:01Z</dcterms:modified>
</cp:coreProperties>
</file>